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Recent Technical Accounting Pro" sheetId="8" state="visible" r:id="rId8"/>
    <sheet xmlns:r="http://schemas.openxmlformats.org/officeDocument/2006/relationships" name="Commercial Loans" sheetId="9" state="visible" r:id="rId9"/>
    <sheet xmlns:r="http://schemas.openxmlformats.org/officeDocument/2006/relationships" name="Line of Credit" sheetId="10" state="visible" r:id="rId10"/>
    <sheet xmlns:r="http://schemas.openxmlformats.org/officeDocument/2006/relationships" name="Senior Secured Notes" sheetId="11" state="visible" r:id="rId11"/>
    <sheet xmlns:r="http://schemas.openxmlformats.org/officeDocument/2006/relationships" name="Stockholders' Equity" sheetId="12" state="visible" r:id="rId12"/>
    <sheet xmlns:r="http://schemas.openxmlformats.org/officeDocument/2006/relationships" name="Earnings Per Share of Common Sh" sheetId="13" state="visible" r:id="rId13"/>
    <sheet xmlns:r="http://schemas.openxmlformats.org/officeDocument/2006/relationships" name="Share - Based Compensation" sheetId="14" state="visible" r:id="rId14"/>
    <sheet xmlns:r="http://schemas.openxmlformats.org/officeDocument/2006/relationships" name="Covid-19" sheetId="15" state="visible" r:id="rId15"/>
    <sheet xmlns:r="http://schemas.openxmlformats.org/officeDocument/2006/relationships" name="Subsequent Event" sheetId="16" state="visible" r:id="rId16"/>
    <sheet xmlns:r="http://schemas.openxmlformats.org/officeDocument/2006/relationships" name="Commercial Loans (Tables)" sheetId="17" state="visible" r:id="rId17"/>
    <sheet xmlns:r="http://schemas.openxmlformats.org/officeDocument/2006/relationships" name="Earnings Per Share of Common _2" sheetId="18" state="visible" r:id="rId18"/>
    <sheet xmlns:r="http://schemas.openxmlformats.org/officeDocument/2006/relationships" name="Commercial Loans (Details Narra" sheetId="19" state="visible" r:id="rId19"/>
    <sheet xmlns:r="http://schemas.openxmlformats.org/officeDocument/2006/relationships" name="Commercial Loans - Schedule of " sheetId="20" state="visible" r:id="rId20"/>
    <sheet xmlns:r="http://schemas.openxmlformats.org/officeDocument/2006/relationships" name="Line of Credit (Details Narrati" sheetId="21" state="visible" r:id="rId21"/>
    <sheet xmlns:r="http://schemas.openxmlformats.org/officeDocument/2006/relationships" name="Senior Secured Notes (Details N" sheetId="22" state="visible" r:id="rId22"/>
    <sheet xmlns:r="http://schemas.openxmlformats.org/officeDocument/2006/relationships" name="Stockholders' Equity (Details N" sheetId="23" state="visible" r:id="rId23"/>
    <sheet xmlns:r="http://schemas.openxmlformats.org/officeDocument/2006/relationships" name="Earnings Per Share of Common _3" sheetId="24" state="visible" r:id="rId24"/>
    <sheet xmlns:r="http://schemas.openxmlformats.org/officeDocument/2006/relationships" name="Earnings Per Share of Common _4" sheetId="25" state="visible" r:id="rId25"/>
    <sheet xmlns:r="http://schemas.openxmlformats.org/officeDocument/2006/relationships" name="Share - Based Compensation (Det" sheetId="26" state="visible" r:id="rId26"/>
    <sheet xmlns:r="http://schemas.openxmlformats.org/officeDocument/2006/relationships" name="Subsequent Event (Details Narra"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23, 2020</t>
        </is>
      </c>
    </row>
    <row r="3">
      <c r="A3" s="3" t="inlineStr">
        <is>
          <t>Cover [Abstract]</t>
        </is>
      </c>
    </row>
    <row r="4">
      <c r="A4" s="4" t="inlineStr">
        <is>
          <t>Entity Registrant Name</t>
        </is>
      </c>
      <c r="B4" s="4" t="inlineStr">
        <is>
          <t>MANHATTAN BRIDGE CAPITAL, INC</t>
        </is>
      </c>
    </row>
    <row r="5">
      <c r="A5" s="4" t="inlineStr">
        <is>
          <t>Entity Central Index Key</t>
        </is>
      </c>
      <c r="B5" s="4" t="inlineStr">
        <is>
          <t>0001080340</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9626845</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0</t>
        </is>
      </c>
    </row>
    <row r="3">
      <c r="A3" s="3" t="inlineStr">
        <is>
          <t>Debt Disclosure [Abstract]</t>
        </is>
      </c>
    </row>
    <row r="4">
      <c r="A4" s="4" t="inlineStr">
        <is>
          <t>Line of Credit</t>
        </is>
      </c>
      <c r="B4" s="4" t="inlineStr">
        <is>
          <t>4. LINE OF CREDIT The Company maintains the
Webster Credit Line which currently provides it with a credit line of $32.5 million in the aggregate secured by assignments of
mortgages and other collateral. The Webster Credit Line contains various covenants and restrictions including, among other covenants
and restrictions, limiting the amount that the Company can borrow relative to the value of the underlying collateral, maintaining
various financial ratios and limitations on the terms of loans the Company makes to its customers, limiting the Company’s
ability to pay dividends under certain circumstances, and limiting the Company’s ability to repurchase its common shares,
sell assets, engage in mergers or consolidations, grant liens, and enter into transactions with affiliates. In addition, the Webster
Credit Line contains a cross default provision which will deem any default under any indebtedness owed by us or our subsidiary,
MBC Funding, as a default under the credit line. Effective July 11, 2018,
the Company entered into a Waiver and Amendment No. 1 to the Amended and Restated Credit Agreement (“Amendment No. 1”)
with Webster, Flushing and Mr. Assaf Ran, the Company’s President and Chief Executive Officer, as guarantor. Pursuant to
the terms of Amendment No. 1, the Company’s existing Webster Credit Line was increased by $5 million to $25 million in the
aggregate. In addition, the interest rates relating to the Webster Credit Line were amended such that the interest rates now equal
(i) LIBOR plus a premium, which rate aggregated approximately 4.16%, including a 0.5% agency fee, as of June 30, 2020, or (ii)
a Base Rate (as defined in the Amended and Restated Credit Agreement) plus 2.25% plus a 0.5% agency fee, as chosen by the Company
for each drawdown. Amendment No. 1 also permits the Company to repurchase, redeem or otherwise retire its equity securities in
an amount not to exceed ten percent of our annual net income from the prior fiscal year. In addition, Mr. Ran has provided a personal
guaranty to the Webster Credit Line, which shall not exceed the sum of $500,000 plus any costs relating to the enforcement of the
personal guaranty. Furthermore, on December 31, 2019, the Company entered into Amendment No. 2 to the Amended and Restated Credit
and Security Agreement with Webster and Flushing to amend certain required fixed charge coverage requirements. On February 25, 2020, the
Company entered into Amendment No. 3 to the Amended and Restated Credit and Security Agreement (“Amendment No. 3”)
with Webster, Flushing, Mizrahi, and Mr. Ran, as guarantor. Pursuant to the terms of Amendment No. 3, the Company’s existing
Webster Credit Line was increased by $7.5 million to $32.5 million in the aggregate and the term of the Webster Credit Line was
extended to February 28, 2023. Amendment No. 3 also provides that the Company may issue up to $20 million in bonds through its
subsidiary, of which not more than $10 million of such notes may be secured by mortgage notes receivable, and provided that the
terms and conditions of such bonds are approved by Webster, subject to its reasonable discretion. The costs to establish
and amend the Webster Credit Line are being amortized over the term of the respective agreement, using the straight-line method.
The amortization costs for the six month periods ended June 30, 2020 and 2019 were $12,713 and $9,702, respectively. The Company was in compliance
with all covenants of the Webster Credit Line, as amended, as of June 30, 2020. At June 30, 2020, the outstanding amount under
the Amended Credit Agreement was $18,076,228. The interest rate on the amount outstanding fluctuates daily. The rate, including
a 0.5% Agency Fee, at June 30, 2020 was 4.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Notes</t>
        </is>
      </c>
      <c r="B1" s="2" t="inlineStr">
        <is>
          <t>6 Months Ended</t>
        </is>
      </c>
    </row>
    <row r="2">
      <c r="B2" s="2" t="inlineStr">
        <is>
          <t>Jun. 30, 2020</t>
        </is>
      </c>
    </row>
    <row r="3">
      <c r="A3" s="3" t="inlineStr">
        <is>
          <t>Debt Disclosure [Abstract]</t>
        </is>
      </c>
    </row>
    <row r="4">
      <c r="A4" s="4" t="inlineStr">
        <is>
          <t>Senior Secured Notes</t>
        </is>
      </c>
      <c r="B4" s="4" t="inlineStr">
        <is>
          <t>5. SENIOR SECURED NOTES On April 25, 2016, in an
initial public offering, MBC Funding issued 6% senior secured notes, due April 22, 2026 (the “Notes”) in the aggregate
principal amount of $6,000,000 under the Indenture, dated April 25, 2016, among MBC Funding, as Issuer, the Company, as Guarantor,
and Worldwide Stock Transfer LLC, as Indenture Trustee (the “Indenture”). The Notes, having a principal amount of $1,000
each, are listed on the NYSE American and trade under the symbol “LOAN/26.” Interest accrues on the Notes commencing
on May 16, 2016. The accrued interest is payable monthly in cash, in arrears, on the 15th day of each calendar month commencing
June 2016. Under the terms of the
Indenture, the aggregate outstanding principal balance of the mortgage loans held by MBC Funding, together with MBC Funding’s
cash on hand, must always equal at least 120% of the aggregate outstanding principal amount of the Notes at all times. To the extent
the aggregate principal amount of the mortgage loans owned by MBC Funding plus MBC Funding’s cash on hand is less than 120%
of the aggregate outstanding principal balance of the Notes, MBC Funding is required to repay, on a monthly basis, the principal
amount of the Notes equal to the amount necessary such that, after giving effect to such repayment, the aggregate principal amount
of all mortgage loans owned by MBC Funding plus, MBC Funding’s cash on hand at such time is equal to or greater than 120%
of the outstanding principal amount of the Notes. For this purpose, each mortgage loan is deemed to have a value equal to its outstanding
principal balance, unless the borrower is in default of its obligations. MBC Funding may redeem
the Notes, in whole or in part, at any time after April 22, 2019 upon at least 30 days prior written notice to the Noteholders.
The redemption price will be equal to the outstanding principal amount of the Notes redeemed plus the accrued but unpaid interest
thereon up to, but not including, the date of redemption, without penalty or premium; provided that (i) if the Notes are redeemed
on or after April 22, 2019 but prior to April 22, 2020, the redemption price will be 103% of the principal amount of the Notes
redeemed and (ii) if the Notes are redeemed on or after April 22, 2020 but prior to April 22, 2021, the redemption price will be
101.5% of the principal amount of the Notes redeemed plus, in either case, the accrued but unpaid interest on the Notes redeemed
up to, but not including, the date of redemption. No Notes were redeemed prior to April 22, 2020. Each Noteholder has the
right to cause MBC Funding to redeem his, her or its Notes on April 22, 2021. The redemption price will be equal to the outstanding
principal amount of the Notes redeemed plus the accrued but unpaid interest up to, but not including, the date of redemption, without
penalty or premium. In order to exercise this right, the Noteholder must notify MBC Funding, in writing, no earlier than November
22, 2020 and no later than January 22, 2021. All Notes that are subject to a properly and timely notice will be redeemed on April
22, 2021. Any Noteholder who fails to make a proper and timely election will be deemed to have waived his, her or its right to
have his, her or its Notes redeemed prior to the maturity date. MBC Funding is obligated to offer to redeem the Notes if there
occurs a “change of control” with respect to MBC Funding or the Company or if MBC Funding or the Company sell any assets
unless, in the case of an asset sale, the proceeds are reinvested in the business of the seller. The redemption price in connection
with a “change of control” will be 101% of the principal amount of the Notes redeemed plus accrued but unpaid interest
thereon up to, but not including, the date of redemption. The redemption price in connection with an asset sale will be the outstanding
principal amount of the Notes redeemed plus accrued but unpaid interest thereon up to, but not including, the date of redem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6. STOCKHOLDERS’ EQUITY The Company adopted a share buy back program on February 26,
2020 for the repurchase of up to 100,000 of the Company’s common shares in the next twelve months. The Company has purchased
an aggregate of 31,999 common shares under this repurchase program, at an aggregate cost of approximately $152,000,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of Common Shares</t>
        </is>
      </c>
      <c r="B1" s="2" t="inlineStr">
        <is>
          <t>6 Months Ended</t>
        </is>
      </c>
    </row>
    <row r="2">
      <c r="B2" s="2" t="inlineStr">
        <is>
          <t>Jun. 30, 2020</t>
        </is>
      </c>
    </row>
    <row r="3">
      <c r="A3" s="3" t="inlineStr">
        <is>
          <t>Basic and diluted net income per common share outstanding:</t>
        </is>
      </c>
    </row>
    <row r="4">
      <c r="A4" s="4" t="inlineStr">
        <is>
          <t>Earnings Per Share of Common Shares</t>
        </is>
      </c>
      <c r="B4" s="4" t="inlineStr">
        <is>
          <t>7. EARNINGS PER SHARE OF COMMON SHARES Basic and diluted earnings
per share are calculated in accordance with ASC 260, “Earnings Per Share” (“ASC 260”).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The denominator is based
on the following weighted average number of common shares:
Three Months Six Months
2020 2019 2020 2019
Basic weighted average common shares outstanding 9,628,405 9,659,317 9,640,146 9,657,557
Incremental shares for assumed exercise of warrants — 2,303 — 2,340
Diluted weighted average common shares outstanding 9,628,405 9,661,620 9,640,146 9,659,897 For each of the three and
six months ended June 30, 2020, vested warrants to purchase 33,612 common shares were not included in the diluted earnings per
share calculation because their effect would have been anti-dilutive. For the three and six months ended June 30, 2019, 43,959
and 43,922 vested stock options and warrants were not included in the diluted earnings per share calculation, respectively, because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 Based Compensation</t>
        </is>
      </c>
      <c r="B1" s="2" t="inlineStr">
        <is>
          <t>6 Months Ended</t>
        </is>
      </c>
    </row>
    <row r="2">
      <c r="B2" s="2" t="inlineStr">
        <is>
          <t>Jun. 30, 2020</t>
        </is>
      </c>
    </row>
    <row r="3">
      <c r="A3" s="3" t="inlineStr">
        <is>
          <t>Share-based Payment Arrangement [Abstract]</t>
        </is>
      </c>
    </row>
    <row r="4">
      <c r="A4" s="4" t="inlineStr">
        <is>
          <t>Share - Based Compensation</t>
        </is>
      </c>
      <c r="B4" s="4" t="inlineStr">
        <is>
          <t>8. SHARE – BASED COMPENSATION Stock based compensation
expense recognized under ASC 718, “Compensation – Stock Compensation,” for each of the six month periods ended
June 30, 2020 and 2019 of $6,532 represents the amortization of the fair value of 1,000,000 restricted shares granted to the Company’s
Chief Executive Officer on September 9, 2011 of $195,968, after adjusting for the effect on the fair value of the stock options
related to this transaction. The fair value is being amortized over 15 years. On August 15, 2016, in
connection with a public offering of the Company’s common shares, the Company issued warrants to purchase up to 33,612 common
shares, with an exercise price of $7.4375 per common share, to the representative of the underwriters of the offering (the “August
2016 Representative Warrants”). The warrants are exercisable at any time, and from time to time, in whole or in part, commencing
on August 9, 2017 and expire on August 9, 2021. The fair value of these warrants, using the Black-Scholes option pricing model,
on the date of issuance was $47,020. At June 30, 2020 all of the August 2016 Representative Warrants were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6 Months Ended</t>
        </is>
      </c>
    </row>
    <row r="2">
      <c r="B2" s="2" t="inlineStr">
        <is>
          <t>Jun. 30, 2020</t>
        </is>
      </c>
    </row>
    <row r="3">
      <c r="A3" s="3" t="inlineStr">
        <is>
          <t>Covid-19</t>
        </is>
      </c>
    </row>
    <row r="4">
      <c r="A4" s="4" t="inlineStr">
        <is>
          <t>Covid-19</t>
        </is>
      </c>
      <c r="B4" s="4" t="inlineStr">
        <is>
          <t>9. COVID-19 As a result of the COVID-19
pandemic, the Company may experience difficulties collecting monthly interest on time from its borrowers, property values may decline
and certain of its originated loans may need to be extended. For example, two of our long term borrowers requested forbearance
agreements, due to the impact of the COVID-19 pandemic, deferring two to three months of interest payments to the scheduled payoff
date, and we agreed to accommodate the request. Since the onset of the COVID-19 pandemic, the Company has continued to originate
loans as well as continued to service its existing loans, though the Company has observed lower demand for new loans. The Company
has also held discussions with its borrowers and they have expressed their general concern about the uncertain economic condition,
though these concerns have been partially alleviated due to lowered interest rates. To date, the Company has not been materially
impacted by the COVID-19 pandemic and will continue to closely monitor the impact of the COVID-19 pandemic on all aspects of its
business. If the COVID-19 pandemic worsens in the geographic areas in which the Company operates, the pandemic could materially
affect its financial and operation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10. SUBSEQUENT EVENT In accordance with the
board approved dividend declared on May 7, 2020, a cash dividend of $0.10 per share in an aggregate amount of $962,685 was paid
on July 15, 2020 to all shareholders of record on July 1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ercial Loans (Tables)</t>
        </is>
      </c>
      <c r="B1" s="2" t="inlineStr">
        <is>
          <t>6 Months Ended</t>
        </is>
      </c>
    </row>
    <row r="2">
      <c r="B2" s="2" t="inlineStr">
        <is>
          <t>Jun. 30, 2020</t>
        </is>
      </c>
    </row>
    <row r="3">
      <c r="A3" s="3" t="inlineStr">
        <is>
          <t>Debt Disclosure [Abstract]</t>
        </is>
      </c>
    </row>
    <row r="4">
      <c r="A4" s="4" t="inlineStr">
        <is>
          <t>Schedule of Credit Risk</t>
        </is>
      </c>
      <c r="B4" s="4" t="inlineStr">
        <is>
          <t xml:space="preserve">Credit risk profile based
on loan activity as of June 30, 2020 and December 31, 2019:
Performing loans Developers- Developers- Developers- Total outstanding
June 30, 2020 $ 52,318,354 $ 1,714,863 $ 1,824,000 $ 55,857,217
December 31, 2019 $ 48,395,014 $ 1,975,000 $ 3,115,000 $ 53,485,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of Common Shares (Tables)</t>
        </is>
      </c>
      <c r="B1" s="2" t="inlineStr">
        <is>
          <t>6 Months Ended</t>
        </is>
      </c>
    </row>
    <row r="2">
      <c r="B2" s="2" t="inlineStr">
        <is>
          <t>Jun. 30, 2020</t>
        </is>
      </c>
    </row>
    <row r="3">
      <c r="A3" s="3" t="inlineStr">
        <is>
          <t>Basic and diluted net income per common share outstanding:</t>
        </is>
      </c>
    </row>
    <row r="4">
      <c r="A4" s="4" t="inlineStr">
        <is>
          <t>Schedule of Weighted Average Number of Common Shares</t>
        </is>
      </c>
      <c r="B4" s="4" t="inlineStr">
        <is>
          <t xml:space="preserve">The denominator is based
on the following weighted average number of common shares:
Three Months Six Months
2020 2019 2020 2019
Basic weighted average common shares outstanding 9,628,405 9,659,317 9,640,146 9,657,557
Incremental shares for assumed exercise of warrants — 2,303 — 2,340
Diluted weighted average common shares outstanding 9,628,405 9,661,620 9,640,146 9,659,8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21" customWidth="1" min="2" max="2"/>
  </cols>
  <sheetData>
    <row r="1">
      <c r="A1" s="1" t="inlineStr">
        <is>
          <t>Commercial Loans (Details Narrative)</t>
        </is>
      </c>
      <c r="B1" s="2" t="inlineStr">
        <is>
          <t>6 Months Ended</t>
        </is>
      </c>
    </row>
    <row r="2">
      <c r="B2" s="2" t="inlineStr">
        <is>
          <t>Jun. 30, 2020USD ($)</t>
        </is>
      </c>
    </row>
    <row r="3">
      <c r="A3" s="4" t="inlineStr">
        <is>
          <t>Loan term</t>
        </is>
      </c>
      <c r="B3" s="4" t="inlineStr">
        <is>
          <t>1 year</t>
        </is>
      </c>
    </row>
    <row r="4">
      <c r="A4" s="4" t="inlineStr">
        <is>
          <t>Loan outstanding percentage</t>
        </is>
      </c>
      <c r="B4" s="4" t="inlineStr">
        <is>
          <t>10.00%</t>
        </is>
      </c>
    </row>
    <row r="5">
      <c r="A5" s="4" t="inlineStr">
        <is>
          <t>Long term borrowings</t>
        </is>
      </c>
      <c r="B5" s="6" t="n">
        <v>30000</v>
      </c>
    </row>
    <row r="6">
      <c r="A6" s="4" t="inlineStr">
        <is>
          <t>Subsequent Balance Sheet Date [Member]</t>
        </is>
      </c>
    </row>
    <row r="7">
      <c r="A7" s="4" t="inlineStr">
        <is>
          <t>Loans paid off</t>
        </is>
      </c>
      <c r="B7" s="5" t="n">
        <v>400000</v>
      </c>
    </row>
    <row r="8">
      <c r="A8" s="4" t="inlineStr">
        <is>
          <t>Originally Due in 2016 [Member]</t>
        </is>
      </c>
    </row>
    <row r="9">
      <c r="A9" s="4" t="inlineStr">
        <is>
          <t>Loans receivable</t>
        </is>
      </c>
      <c r="B9" s="5" t="n">
        <v>367500</v>
      </c>
    </row>
    <row r="10">
      <c r="A10" s="4" t="inlineStr">
        <is>
          <t>Originally Due in 2017 [Member]</t>
        </is>
      </c>
    </row>
    <row r="11">
      <c r="A11" s="4" t="inlineStr">
        <is>
          <t>Loans receivable</t>
        </is>
      </c>
      <c r="B11" s="5" t="n">
        <v>1594463</v>
      </c>
    </row>
    <row r="12">
      <c r="A12" s="4" t="inlineStr">
        <is>
          <t>Originally Due in 2018 [Member]</t>
        </is>
      </c>
    </row>
    <row r="13">
      <c r="A13" s="4" t="inlineStr">
        <is>
          <t>Loans receivable</t>
        </is>
      </c>
      <c r="B13" s="5" t="n">
        <v>2405000</v>
      </c>
    </row>
    <row r="14">
      <c r="A14" s="4" t="inlineStr">
        <is>
          <t>Originally Due in 2019 [Member]</t>
        </is>
      </c>
    </row>
    <row r="15">
      <c r="A15" s="4" t="inlineStr">
        <is>
          <t>Loans receivable</t>
        </is>
      </c>
      <c r="B15" s="5" t="n">
        <v>7998071</v>
      </c>
    </row>
    <row r="16">
      <c r="A16" s="4" t="inlineStr">
        <is>
          <t>Construction Loans [Member]</t>
        </is>
      </c>
    </row>
    <row r="17">
      <c r="A17" s="4" t="inlineStr">
        <is>
          <t>Principal amount committed in construction loans</t>
        </is>
      </c>
      <c r="B17" s="6" t="n">
        <v>658087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Assets</t>
        </is>
      </c>
    </row>
    <row r="3">
      <c r="A3" s="4" t="inlineStr">
        <is>
          <t>Loans receivable</t>
        </is>
      </c>
      <c r="B3" s="6" t="n">
        <v>55857217</v>
      </c>
      <c r="C3" s="6" t="n">
        <v>53485014</v>
      </c>
    </row>
    <row r="4">
      <c r="A4" s="4" t="inlineStr">
        <is>
          <t>Interest receivable on loans</t>
        </is>
      </c>
      <c r="B4" s="5" t="n">
        <v>770628</v>
      </c>
      <c r="C4" s="5" t="n">
        <v>675996</v>
      </c>
    </row>
    <row r="5">
      <c r="A5" s="4" t="inlineStr">
        <is>
          <t>Cash</t>
        </is>
      </c>
      <c r="B5" s="5" t="n">
        <v>194026</v>
      </c>
      <c r="C5" s="5" t="n">
        <v>118407</v>
      </c>
    </row>
    <row r="6">
      <c r="A6" s="4" t="inlineStr">
        <is>
          <t>Other assets</t>
        </is>
      </c>
      <c r="B6" s="5" t="n">
        <v>118909</v>
      </c>
      <c r="C6" s="5" t="n">
        <v>53218</v>
      </c>
    </row>
    <row r="7">
      <c r="A7" s="4" t="inlineStr">
        <is>
          <t>Operating lease right-of-use asset, net</t>
        </is>
      </c>
      <c r="B7" s="5" t="n">
        <v>64506</v>
      </c>
      <c r="C7" s="5" t="n">
        <v>87754</v>
      </c>
    </row>
    <row r="8">
      <c r="A8" s="4" t="inlineStr">
        <is>
          <t>Deferred financing costs</t>
        </is>
      </c>
      <c r="B8" s="5" t="n">
        <v>37026</v>
      </c>
      <c r="C8" s="5" t="n">
        <v>22637</v>
      </c>
    </row>
    <row r="9">
      <c r="A9" s="4" t="inlineStr">
        <is>
          <t>Total assets</t>
        </is>
      </c>
      <c r="B9" s="5" t="n">
        <v>57042312</v>
      </c>
      <c r="C9" s="5" t="n">
        <v>54443026</v>
      </c>
    </row>
    <row r="10">
      <c r="A10" s="3" t="inlineStr">
        <is>
          <t>Liabilities:</t>
        </is>
      </c>
    </row>
    <row r="11">
      <c r="A11" s="4" t="inlineStr">
        <is>
          <t>Line of credit</t>
        </is>
      </c>
      <c r="B11" s="5" t="n">
        <v>18076228</v>
      </c>
      <c r="C11" s="5" t="n">
        <v>15232993</v>
      </c>
    </row>
    <row r="12">
      <c r="A12" s="4" t="inlineStr">
        <is>
          <t>Senior secured notes (net of deferred financing costs of $434,870 and $472,413)</t>
        </is>
      </c>
      <c r="B12" s="5" t="n">
        <v>5565130</v>
      </c>
      <c r="C12" s="5" t="n">
        <v>5527587</v>
      </c>
    </row>
    <row r="13">
      <c r="A13" s="4" t="inlineStr">
        <is>
          <t>Deferred origination fees</t>
        </is>
      </c>
      <c r="B13" s="5" t="n">
        <v>361632</v>
      </c>
      <c r="C13" s="5" t="n">
        <v>322119</v>
      </c>
    </row>
    <row r="14">
      <c r="A14" s="4" t="inlineStr">
        <is>
          <t>Accounts payable and accrued expenses</t>
        </is>
      </c>
      <c r="B14" s="5" t="n">
        <v>119808</v>
      </c>
      <c r="C14" s="5" t="n">
        <v>151823</v>
      </c>
    </row>
    <row r="15">
      <c r="A15" s="4" t="inlineStr">
        <is>
          <t>Operating lease liability</t>
        </is>
      </c>
      <c r="B15" s="5" t="n">
        <v>67577</v>
      </c>
      <c r="C15" s="5" t="n">
        <v>91025</v>
      </c>
    </row>
    <row r="16">
      <c r="A16" s="4" t="inlineStr">
        <is>
          <t>Other liabilities</t>
        </is>
      </c>
      <c r="B16" s="4" t="inlineStr">
        <is>
          <t xml:space="preserve"> </t>
        </is>
      </c>
      <c r="C16" s="5" t="n">
        <v>15000</v>
      </c>
    </row>
    <row r="17">
      <c r="A17" s="4" t="inlineStr">
        <is>
          <t>Dividends payable</t>
        </is>
      </c>
      <c r="B17" s="4" t="inlineStr">
        <is>
          <t xml:space="preserve"> </t>
        </is>
      </c>
      <c r="C17" s="5" t="n">
        <v>1159061</v>
      </c>
    </row>
    <row r="18">
      <c r="A18" s="4" t="inlineStr">
        <is>
          <t>Total liabilities</t>
        </is>
      </c>
      <c r="B18" s="5" t="n">
        <v>24190375</v>
      </c>
      <c r="C18" s="5" t="n">
        <v>22499608</v>
      </c>
    </row>
    <row r="19">
      <c r="A19" s="4" t="inlineStr">
        <is>
          <t>Commitments and contingencies</t>
        </is>
      </c>
      <c r="C19" s="4" t="inlineStr">
        <is>
          <t xml:space="preserve"> </t>
        </is>
      </c>
    </row>
    <row r="20">
      <c r="A20" s="3" t="inlineStr">
        <is>
          <t>Stockholders' equity:</t>
        </is>
      </c>
    </row>
    <row r="21">
      <c r="A21" s="4" t="inlineStr">
        <is>
          <t>Preferred shares - $.01 par value; 5,000,000 shares authorized; none issued</t>
        </is>
      </c>
      <c r="B21" s="4" t="inlineStr">
        <is>
          <t xml:space="preserve"> </t>
        </is>
      </c>
      <c r="C21" s="4" t="inlineStr">
        <is>
          <t xml:space="preserve"> </t>
        </is>
      </c>
    </row>
    <row r="22">
      <c r="A22" s="4" t="inlineStr">
        <is>
          <t>Common shares - $.001 par value; 25,000,000 shares authorized; 9,882,058 issued; 9,626,845 and 9,658,844 outstanding, respectively</t>
        </is>
      </c>
      <c r="B22" s="5" t="n">
        <v>9882</v>
      </c>
      <c r="C22" s="5" t="n">
        <v>9882</v>
      </c>
    </row>
    <row r="23">
      <c r="A23" s="4" t="inlineStr">
        <is>
          <t>Additional paid-in capital</t>
        </is>
      </c>
      <c r="B23" s="5" t="n">
        <v>33150564</v>
      </c>
      <c r="C23" s="5" t="n">
        <v>33144032</v>
      </c>
    </row>
    <row r="24">
      <c r="A24" s="4" t="inlineStr">
        <is>
          <t>Treasury stock, at cost - 255,213 and 223,214 shares</t>
        </is>
      </c>
      <c r="B24" s="5" t="n">
        <v>-771559</v>
      </c>
      <c r="C24" s="5" t="n">
        <v>-619688</v>
      </c>
    </row>
    <row r="25">
      <c r="A25" s="4" t="inlineStr">
        <is>
          <t>Retained earnings (accumulated deficit)</t>
        </is>
      </c>
      <c r="B25" s="5" t="n">
        <v>463050</v>
      </c>
      <c r="C25" s="5" t="n">
        <v>-590808</v>
      </c>
    </row>
    <row r="26">
      <c r="A26" s="4" t="inlineStr">
        <is>
          <t>Total stockholders' equity</t>
        </is>
      </c>
      <c r="B26" s="5" t="n">
        <v>32851937</v>
      </c>
      <c r="C26" s="5" t="n">
        <v>31943418</v>
      </c>
    </row>
    <row r="27">
      <c r="A27" s="4" t="inlineStr">
        <is>
          <t>Total liabilities and stockholders' equity</t>
        </is>
      </c>
      <c r="B27" s="6" t="n">
        <v>57042312</v>
      </c>
      <c r="C27" s="6" t="n">
        <v>54443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ercial Loans - Schedule of Credit Risk (Details) - USD ($)</t>
        </is>
      </c>
      <c r="B1" s="2" t="inlineStr">
        <is>
          <t>Jun. 30, 2020</t>
        </is>
      </c>
      <c r="C1" s="2" t="inlineStr">
        <is>
          <t>Dec. 31, 2019</t>
        </is>
      </c>
    </row>
    <row r="2">
      <c r="A2" s="4" t="inlineStr">
        <is>
          <t>Performing loans</t>
        </is>
      </c>
      <c r="B2" s="6" t="n">
        <v>55857217</v>
      </c>
      <c r="C2" s="6" t="n">
        <v>53485014</v>
      </c>
    </row>
    <row r="3">
      <c r="A3" s="4" t="inlineStr">
        <is>
          <t>Developers Residential [Member]</t>
        </is>
      </c>
    </row>
    <row r="4">
      <c r="A4" s="4" t="inlineStr">
        <is>
          <t>Performing loans</t>
        </is>
      </c>
      <c r="B4" s="5" t="n">
        <v>52318354</v>
      </c>
      <c r="C4" s="5" t="n">
        <v>48395014</v>
      </c>
    </row>
    <row r="5">
      <c r="A5" s="4" t="inlineStr">
        <is>
          <t>Developers Commercial [Member]</t>
        </is>
      </c>
    </row>
    <row r="6">
      <c r="A6" s="4" t="inlineStr">
        <is>
          <t>Performing loans</t>
        </is>
      </c>
      <c r="B6" s="5" t="n">
        <v>1714863</v>
      </c>
      <c r="C6" s="5" t="n">
        <v>1975000</v>
      </c>
    </row>
    <row r="7">
      <c r="A7" s="4" t="inlineStr">
        <is>
          <t>Developers Mixed Used [Member]</t>
        </is>
      </c>
    </row>
    <row r="8">
      <c r="A8" s="4" t="inlineStr">
        <is>
          <t>Performing loans</t>
        </is>
      </c>
      <c r="B8" s="6" t="n">
        <v>1824000</v>
      </c>
      <c r="C8" s="6" t="n">
        <v>311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80" customWidth="1" min="3" max="3"/>
    <col width="67" customWidth="1" min="4" max="4"/>
    <col width="14" customWidth="1" min="5" max="5"/>
  </cols>
  <sheetData>
    <row r="1">
      <c r="A1" s="1" t="inlineStr">
        <is>
          <t>Line of Credit (Details Narrative) - USD ($)</t>
        </is>
      </c>
      <c r="B1" s="2" t="inlineStr">
        <is>
          <t>Feb. 25, 2020</t>
        </is>
      </c>
      <c r="C1" s="2" t="inlineStr">
        <is>
          <t>Jul. 11, 2018</t>
        </is>
      </c>
      <c r="D1" s="2" t="inlineStr">
        <is>
          <t>Jun. 30, 2020</t>
        </is>
      </c>
      <c r="E1" s="2" t="inlineStr">
        <is>
          <t>Jun. 30, 2019</t>
        </is>
      </c>
    </row>
    <row r="2">
      <c r="A2" s="4" t="inlineStr">
        <is>
          <t>Amortization of financing costs</t>
        </is>
      </c>
      <c r="D2" s="6" t="n">
        <v>50256</v>
      </c>
      <c r="E2" s="6" t="n">
        <v>47244</v>
      </c>
    </row>
    <row r="3">
      <c r="A3" s="4" t="inlineStr">
        <is>
          <t>Amended and Restated Credit Agreement [Member]</t>
        </is>
      </c>
    </row>
    <row r="4">
      <c r="A4" s="4" t="inlineStr">
        <is>
          <t>Maximum borrowing capacity</t>
        </is>
      </c>
      <c r="C4" s="6" t="n">
        <v>25000000</v>
      </c>
    </row>
    <row r="5">
      <c r="A5" s="4" t="inlineStr">
        <is>
          <t>Line of credit facility, interest rate description</t>
        </is>
      </c>
      <c r="C5" s="4" t="inlineStr">
        <is>
          <t>The interest rates relating to the Webster Credit Line were amended such that the interest rates now equal (i) LIBOR plus a premium, which rate aggregated approximately 4.16%, including a 0.5% agency fee, as of June 30, 2020, or (ii) a Base Rate (as defined in the Amended and Restated Credit Agreement) plus 2.25% plus a 0.5% agency fee, as chosen by the Company for each drawdown.</t>
        </is>
      </c>
      <c r="D5" s="4" t="inlineStr">
        <is>
          <t>The rate, including a 0.5% Agency Fee, at June 30, 2020 was 4.16%.</t>
        </is>
      </c>
    </row>
    <row r="6">
      <c r="A6" s="4" t="inlineStr">
        <is>
          <t>Line of credit facility, interest rate at period end</t>
        </is>
      </c>
      <c r="D6" s="4" t="inlineStr">
        <is>
          <t>4.16%</t>
        </is>
      </c>
    </row>
    <row r="7">
      <c r="A7" s="4" t="inlineStr">
        <is>
          <t>Percentage of agency fee</t>
        </is>
      </c>
      <c r="D7" s="4" t="inlineStr">
        <is>
          <t>0.50%</t>
        </is>
      </c>
    </row>
    <row r="8">
      <c r="A8" s="4" t="inlineStr">
        <is>
          <t>Line of credit, current</t>
        </is>
      </c>
      <c r="D8" s="6" t="n">
        <v>18076228</v>
      </c>
    </row>
    <row r="9">
      <c r="A9" s="4" t="inlineStr">
        <is>
          <t>Amended and Restated Credit Agreement [Member] | Base Rate Plus [Member]</t>
        </is>
      </c>
    </row>
    <row r="10">
      <c r="A10" s="4" t="inlineStr">
        <is>
          <t>Line of credit facility, interest rate at period end</t>
        </is>
      </c>
      <c r="C10" s="4" t="inlineStr">
        <is>
          <t>2.25%</t>
        </is>
      </c>
    </row>
    <row r="11">
      <c r="A11" s="4" t="inlineStr">
        <is>
          <t>Percentage of agency fee</t>
        </is>
      </c>
      <c r="C11" s="4" t="inlineStr">
        <is>
          <t>0.50%</t>
        </is>
      </c>
    </row>
    <row r="12">
      <c r="A12" s="4" t="inlineStr">
        <is>
          <t>Amended and Restated Credit Agreement [Member] | Minimum [Member]</t>
        </is>
      </c>
    </row>
    <row r="13">
      <c r="A13" s="4" t="inlineStr">
        <is>
          <t>Credit line increased value</t>
        </is>
      </c>
      <c r="C13" s="6" t="n">
        <v>5000000</v>
      </c>
    </row>
    <row r="14">
      <c r="A14" s="4" t="inlineStr">
        <is>
          <t>Amended and Restated Revolving Credit Note [Member]</t>
        </is>
      </c>
    </row>
    <row r="15">
      <c r="A15" s="4" t="inlineStr">
        <is>
          <t>Maximum borrowing capacity</t>
        </is>
      </c>
      <c r="B15" s="6" t="n">
        <v>32500000</v>
      </c>
    </row>
    <row r="16">
      <c r="A16" s="4" t="inlineStr">
        <is>
          <t>Amended and Restated Revolving Credit Note [Member] | Minimum [Member]</t>
        </is>
      </c>
    </row>
    <row r="17">
      <c r="A17" s="4" t="inlineStr">
        <is>
          <t>Credit line increased value</t>
        </is>
      </c>
      <c r="B17" s="6" t="n">
        <v>7500000</v>
      </c>
    </row>
    <row r="18">
      <c r="A18" s="4" t="inlineStr">
        <is>
          <t>Webster Credit Line [Member]</t>
        </is>
      </c>
    </row>
    <row r="19">
      <c r="A19" s="4" t="inlineStr">
        <is>
          <t>Maximum borrowing capacity</t>
        </is>
      </c>
      <c r="D19" s="5" t="n">
        <v>32500000</v>
      </c>
    </row>
    <row r="20">
      <c r="A20" s="4" t="inlineStr">
        <is>
          <t>Line of credit, expiration date</t>
        </is>
      </c>
      <c r="B20" s="4" t="inlineStr">
        <is>
          <t>Feb. 28,
		2023</t>
        </is>
      </c>
    </row>
    <row r="21">
      <c r="A21" s="4" t="inlineStr">
        <is>
          <t>Amortization of financing costs</t>
        </is>
      </c>
      <c r="D21" s="6" t="n">
        <v>12713</v>
      </c>
      <c r="E21" s="6" t="n">
        <v>9702</v>
      </c>
    </row>
    <row r="22">
      <c r="A22" s="4" t="inlineStr">
        <is>
          <t>Webster Credit Line [Member] | Amended and Restated Credit Agreement [Member] | Mr. Ran [Member]</t>
        </is>
      </c>
    </row>
    <row r="23">
      <c r="A23" s="4" t="inlineStr">
        <is>
          <t>Debt guaranteed amount</t>
        </is>
      </c>
      <c r="C23" s="6" t="n">
        <v>500000</v>
      </c>
    </row>
    <row r="24">
      <c r="A24" s="4" t="inlineStr">
        <is>
          <t>Webster Credit Line [Member] | Amended and Restated Credit and Security Agreement [Member]</t>
        </is>
      </c>
    </row>
    <row r="25">
      <c r="A25" s="4" t="inlineStr">
        <is>
          <t>Mortgage notes receivable, description</t>
        </is>
      </c>
      <c r="B25" s="4" t="inlineStr">
        <is>
          <t>The Company may issue up to $20 million in bonds through its subsidiary, of which not more than $10 million of such notes may be secured by mortgage notes receivable, and provided that the terms and conditions of such bonds are approved by Webster, subject to its reasonable discretion.</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21" customWidth="1" min="2" max="2"/>
    <col width="80" customWidth="1" min="3" max="3"/>
  </cols>
  <sheetData>
    <row r="1">
      <c r="A1" s="1" t="inlineStr">
        <is>
          <t>Senior Secured Notes (Details Narrative)</t>
        </is>
      </c>
      <c r="B1" s="2" t="inlineStr">
        <is>
          <t>Apr. 25, 2016USD ($)</t>
        </is>
      </c>
      <c r="C1" s="2" t="inlineStr">
        <is>
          <t>Apr. 25, 2016USD ($)</t>
        </is>
      </c>
    </row>
    <row r="2">
      <c r="A2" s="4" t="inlineStr">
        <is>
          <t>After April 22, 2019 But Prior to April 22, 2020 [Member]</t>
        </is>
      </c>
    </row>
    <row r="3">
      <c r="A3" s="4" t="inlineStr">
        <is>
          <t>Debt instrument, redemption price, percentage</t>
        </is>
      </c>
      <c r="C3" s="4" t="inlineStr">
        <is>
          <t>103.00%</t>
        </is>
      </c>
    </row>
    <row r="4">
      <c r="A4" s="4" t="inlineStr">
        <is>
          <t>After April 22, 2020 But Prior to April 22, 2021 [Member]</t>
        </is>
      </c>
    </row>
    <row r="5">
      <c r="A5" s="4" t="inlineStr">
        <is>
          <t>Debt instrument, redemption price, percentage</t>
        </is>
      </c>
      <c r="C5" s="4" t="inlineStr">
        <is>
          <t>101.50%</t>
        </is>
      </c>
    </row>
    <row r="6">
      <c r="A6" s="4" t="inlineStr">
        <is>
          <t>MBC Funding II Corp [Member]</t>
        </is>
      </c>
    </row>
    <row r="7">
      <c r="A7" s="4" t="inlineStr">
        <is>
          <t>Debt instrument description</t>
        </is>
      </c>
      <c r="C7" s="4" t="inlineStr">
        <is>
          <t>Under the terms of the Indenture, the aggregate outstanding principal balance of the mortgage loans held by MBC Funding, together with MBC Funding's cash on hand, must always equal at least 120% of the aggregate outstanding principal amount of the Notes at all times. To the extent the aggregate principal amount of the mortgage loans owned by MBC Funding plus MBC Funding's cash on hand is less than 120% of the aggregate outstanding principal balance of the Notes, MBC Funding is required to repay, on a monthly basis, the principal amount of the Notes equal to the amount necessary such that, after giving effect to such repayment, the aggregate principal amount of all mortgage loans owned by MBC Funding plus, MBC Funding's cash on hand at such time is equal to or greater than 120% of the outstanding principal amount of the Notes. For this purpose, each mortgage loan is deemed to have a value equal to its outstanding principal balance, unless the borrower is in default of its obligations.</t>
        </is>
      </c>
    </row>
    <row r="8">
      <c r="A8" s="4" t="inlineStr">
        <is>
          <t>MBC Funding II Corp [Member] | Change of Control [Member]</t>
        </is>
      </c>
    </row>
    <row r="9">
      <c r="A9" s="4" t="inlineStr">
        <is>
          <t>Debt instrument, redemption price, percentage</t>
        </is>
      </c>
      <c r="C9" s="4" t="inlineStr">
        <is>
          <t>101.00%</t>
        </is>
      </c>
    </row>
    <row r="10">
      <c r="A10" s="4" t="inlineStr">
        <is>
          <t>Senior Secured Notes [Member]</t>
        </is>
      </c>
    </row>
    <row r="11">
      <c r="A11" s="4" t="inlineStr">
        <is>
          <t>Principal amount of each note</t>
        </is>
      </c>
      <c r="B11" s="6" t="n">
        <v>1000</v>
      </c>
      <c r="C11" s="6" t="n">
        <v>1000</v>
      </c>
    </row>
    <row r="12">
      <c r="A12" s="4" t="inlineStr">
        <is>
          <t>Debt instrument collateral, percentage</t>
        </is>
      </c>
      <c r="B12" s="4" t="inlineStr">
        <is>
          <t>120.00%</t>
        </is>
      </c>
      <c r="C12" s="4" t="inlineStr">
        <is>
          <t>120.00%</t>
        </is>
      </c>
    </row>
    <row r="13">
      <c r="A13" s="4" t="inlineStr">
        <is>
          <t>Senior Secured Notes [Member] | Indenture [Member]</t>
        </is>
      </c>
    </row>
    <row r="14">
      <c r="A14" s="4" t="inlineStr">
        <is>
          <t>Debt instrument interest rate</t>
        </is>
      </c>
      <c r="B14" s="4" t="inlineStr">
        <is>
          <t>6.00%</t>
        </is>
      </c>
      <c r="C14" s="4" t="inlineStr">
        <is>
          <t>6.00%</t>
        </is>
      </c>
    </row>
    <row r="15">
      <c r="A15" s="4" t="inlineStr">
        <is>
          <t>Debt instrument maturity date</t>
        </is>
      </c>
      <c r="B15" s="4" t="inlineStr">
        <is>
          <t>Apr. 22,
		2026</t>
        </is>
      </c>
    </row>
    <row r="16">
      <c r="A16" s="4" t="inlineStr">
        <is>
          <t>Debt instrument face amount</t>
        </is>
      </c>
      <c r="B16" s="6" t="n">
        <v>6000000</v>
      </c>
      <c r="C16" s="6" t="n">
        <v>6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Details Narrative) - USD ($)</t>
        </is>
      </c>
      <c r="B1" s="2" t="inlineStr">
        <is>
          <t>Jun. 30, 2020</t>
        </is>
      </c>
      <c r="C1" s="2" t="inlineStr">
        <is>
          <t>Feb. 26, 2020</t>
        </is>
      </c>
    </row>
    <row r="2">
      <c r="A2" s="4" t="inlineStr">
        <is>
          <t>Stock repurchase program, number of common stock repurchased, shares</t>
        </is>
      </c>
      <c r="B2" s="5" t="n">
        <v>31999</v>
      </c>
    </row>
    <row r="3">
      <c r="A3" s="4" t="inlineStr">
        <is>
          <t>Stock repurchase program, number of common stock, aggregate cost</t>
        </is>
      </c>
      <c r="B3" s="6" t="n">
        <v>152000</v>
      </c>
    </row>
    <row r="4">
      <c r="A4" s="4" t="inlineStr">
        <is>
          <t>Maximum [Member]</t>
        </is>
      </c>
    </row>
    <row r="5">
      <c r="A5" s="4" t="inlineStr">
        <is>
          <t>Stock repurchase program, number of common stock repurchased, shares</t>
        </is>
      </c>
      <c r="C5" s="5" t="n">
        <v>1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arnings Per Share of Common Shares (Details Narrative)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Vested Warrants [Member]</t>
        </is>
      </c>
    </row>
    <row r="4">
      <c r="A4" s="4" t="inlineStr">
        <is>
          <t>Anti-dilutive earning per share common shares</t>
        </is>
      </c>
      <c r="B4" s="5" t="n">
        <v>33612</v>
      </c>
      <c r="D4" s="5" t="n">
        <v>33612</v>
      </c>
    </row>
    <row r="5">
      <c r="A5" s="4" t="inlineStr">
        <is>
          <t>Vested Stock Option and Warrants [Member]</t>
        </is>
      </c>
    </row>
    <row r="6">
      <c r="A6" s="4" t="inlineStr">
        <is>
          <t>Anti-dilutive earning per share common shares</t>
        </is>
      </c>
      <c r="C6" s="5" t="n">
        <v>43959</v>
      </c>
      <c r="E6" s="5" t="n">
        <v>4392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hares - Schedule of Weighted Average Number of Common Shar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Basic weighted average common shares outstanding</t>
        </is>
      </c>
      <c r="B4" s="5" t="n">
        <v>9628405</v>
      </c>
      <c r="C4" s="5" t="n">
        <v>9659317</v>
      </c>
      <c r="D4" s="5" t="n">
        <v>9640146</v>
      </c>
      <c r="E4" s="5" t="n">
        <v>9657557</v>
      </c>
    </row>
    <row r="5">
      <c r="A5" s="4" t="inlineStr">
        <is>
          <t>Incremental shares for assumed exercise of warrants</t>
        </is>
      </c>
      <c r="B5" s="4" t="inlineStr">
        <is>
          <t xml:space="preserve"> </t>
        </is>
      </c>
      <c r="C5" s="5" t="n">
        <v>2303</v>
      </c>
      <c r="D5" s="4" t="inlineStr">
        <is>
          <t xml:space="preserve"> </t>
        </is>
      </c>
      <c r="E5" s="5" t="n">
        <v>2340</v>
      </c>
    </row>
    <row r="6">
      <c r="A6" s="4" t="inlineStr">
        <is>
          <t>Diluted weighted average common shares outstanding</t>
        </is>
      </c>
      <c r="B6" s="5" t="n">
        <v>9628405</v>
      </c>
      <c r="C6" s="5" t="n">
        <v>9661620</v>
      </c>
      <c r="D6" s="5" t="n">
        <v>9640146</v>
      </c>
      <c r="E6" s="5" t="n">
        <v>965989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Share - Based Compensation (Details Narrative) - USD ($)</t>
        </is>
      </c>
      <c r="B1" s="2" t="inlineStr">
        <is>
          <t>Aug. 15, 2016</t>
        </is>
      </c>
      <c r="C1" s="2" t="inlineStr">
        <is>
          <t>Sep. 09, 2011</t>
        </is>
      </c>
      <c r="D1" s="2" t="inlineStr">
        <is>
          <t>Jun. 30, 2020</t>
        </is>
      </c>
      <c r="E1" s="2" t="inlineStr">
        <is>
          <t>Jun. 30, 2019</t>
        </is>
      </c>
    </row>
    <row r="2">
      <c r="A2" s="4" t="inlineStr">
        <is>
          <t>Share-based compensation expense</t>
        </is>
      </c>
      <c r="D2" s="6" t="n">
        <v>6532</v>
      </c>
      <c r="E2" s="6" t="n">
        <v>6532</v>
      </c>
    </row>
    <row r="3">
      <c r="A3" s="4" t="inlineStr">
        <is>
          <t>August 2016 Representative Warrants [Member]</t>
        </is>
      </c>
    </row>
    <row r="4">
      <c r="A4" s="4" t="inlineStr">
        <is>
          <t>Warrants to purchase common shares</t>
        </is>
      </c>
      <c r="B4" s="5" t="n">
        <v>33612</v>
      </c>
    </row>
    <row r="5">
      <c r="A5" s="4" t="inlineStr">
        <is>
          <t>Warrant exercise price</t>
        </is>
      </c>
      <c r="B5" s="8" t="n">
        <v>7.4375</v>
      </c>
    </row>
    <row r="6">
      <c r="A6" s="4" t="inlineStr">
        <is>
          <t>Warrant expire date</t>
        </is>
      </c>
      <c r="B6" s="4" t="inlineStr">
        <is>
          <t>Aug. 9,
		2021</t>
        </is>
      </c>
    </row>
    <row r="7">
      <c r="A7" s="4" t="inlineStr">
        <is>
          <t>Fair value of warrant issuance</t>
        </is>
      </c>
      <c r="B7" s="6" t="n">
        <v>47020</v>
      </c>
    </row>
    <row r="8">
      <c r="A8" s="4" t="inlineStr">
        <is>
          <t>Chief Executive Officer [Member]</t>
        </is>
      </c>
    </row>
    <row r="9">
      <c r="A9" s="4" t="inlineStr">
        <is>
          <t>Share based compensation expense of restricted, shares</t>
        </is>
      </c>
      <c r="C9" s="5" t="n">
        <v>1000000</v>
      </c>
    </row>
    <row r="10">
      <c r="A10" s="4" t="inlineStr">
        <is>
          <t>Share based compensation expense of restricted, value</t>
        </is>
      </c>
      <c r="C10" s="6" t="n">
        <v>195968</v>
      </c>
    </row>
    <row r="11">
      <c r="A11" s="4" t="inlineStr">
        <is>
          <t>Fair value of restricted shares amortization period</t>
        </is>
      </c>
      <c r="C11" s="4" t="inlineStr">
        <is>
          <t>15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Subsequent Event (Details Narrative) - USD ($)</t>
        </is>
      </c>
      <c r="B1" s="2" t="inlineStr">
        <is>
          <t>Jul. 15, 2020</t>
        </is>
      </c>
      <c r="C1" s="2" t="inlineStr">
        <is>
          <t>May 07, 2020</t>
        </is>
      </c>
    </row>
    <row r="2">
      <c r="A2" s="4" t="inlineStr">
        <is>
          <t>Cash dividend per share</t>
        </is>
      </c>
      <c r="C2" s="7" t="n">
        <v>0.1</v>
      </c>
    </row>
    <row r="3">
      <c r="A3" s="4" t="inlineStr">
        <is>
          <t>Subsequent Event [Member]</t>
        </is>
      </c>
    </row>
    <row r="4">
      <c r="A4" s="4" t="inlineStr">
        <is>
          <t>Aggregate amount of dividend</t>
        </is>
      </c>
      <c r="B4" s="6" t="n">
        <v>9626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Dec. 31, 2019</t>
        </is>
      </c>
    </row>
    <row r="2">
      <c r="A2" s="3" t="inlineStr">
        <is>
          <t>Statement of Financial Position [Abstract]</t>
        </is>
      </c>
    </row>
    <row r="3">
      <c r="A3" s="4" t="inlineStr">
        <is>
          <t>Senior secured notes, deferred financing costs</t>
        </is>
      </c>
      <c r="B3" s="6" t="n">
        <v>434870</v>
      </c>
      <c r="C3" s="6" t="n">
        <v>472413</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4" t="inlineStr">
        <is>
          <t xml:space="preserve"> </t>
        </is>
      </c>
      <c r="C6" s="4" t="inlineStr">
        <is>
          <t xml:space="preserve"> </t>
        </is>
      </c>
    </row>
    <row r="7">
      <c r="A7" s="4" t="inlineStr">
        <is>
          <t>Common stock, par value</t>
        </is>
      </c>
      <c r="B7" s="4" t="inlineStr">
        <is>
          <t>$ .001</t>
        </is>
      </c>
      <c r="C7" s="4" t="inlineStr">
        <is>
          <t>$ .001</t>
        </is>
      </c>
    </row>
    <row r="8">
      <c r="A8" s="4" t="inlineStr">
        <is>
          <t>Common stock, shares authorized</t>
        </is>
      </c>
      <c r="B8" s="5" t="n">
        <v>25000000</v>
      </c>
      <c r="C8" s="5" t="n">
        <v>25000000</v>
      </c>
    </row>
    <row r="9">
      <c r="A9" s="4" t="inlineStr">
        <is>
          <t>Common stock, shares issued</t>
        </is>
      </c>
      <c r="B9" s="5" t="n">
        <v>9882058</v>
      </c>
      <c r="C9" s="5" t="n">
        <v>9882058</v>
      </c>
    </row>
    <row r="10">
      <c r="A10" s="4" t="inlineStr">
        <is>
          <t>Common stock, shares outstanding</t>
        </is>
      </c>
      <c r="B10" s="5" t="n">
        <v>9626845</v>
      </c>
      <c r="C10" s="5" t="n">
        <v>9658844</v>
      </c>
    </row>
    <row r="11">
      <c r="A11" s="4" t="inlineStr">
        <is>
          <t>Treasury stock, shares</t>
        </is>
      </c>
      <c r="B11" s="5" t="n">
        <v>255213</v>
      </c>
      <c r="C11" s="5" t="n">
        <v>2232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Interest income from loans</t>
        </is>
      </c>
      <c r="B4" s="6" t="n">
        <v>1490395</v>
      </c>
      <c r="C4" s="6" t="n">
        <v>1487117</v>
      </c>
      <c r="D4" s="6" t="n">
        <v>2963940</v>
      </c>
      <c r="E4" s="6" t="n">
        <v>2990202</v>
      </c>
    </row>
    <row r="5">
      <c r="A5" s="4" t="inlineStr">
        <is>
          <t>Origination fees</t>
        </is>
      </c>
      <c r="B5" s="5" t="n">
        <v>250791</v>
      </c>
      <c r="C5" s="5" t="n">
        <v>292253</v>
      </c>
      <c r="D5" s="5" t="n">
        <v>488233</v>
      </c>
      <c r="E5" s="5" t="n">
        <v>577227</v>
      </c>
    </row>
    <row r="6">
      <c r="A6" s="4" t="inlineStr">
        <is>
          <t>Total revenue</t>
        </is>
      </c>
      <c r="B6" s="5" t="n">
        <v>1741186</v>
      </c>
      <c r="C6" s="5" t="n">
        <v>1779370</v>
      </c>
      <c r="D6" s="5" t="n">
        <v>3452173</v>
      </c>
      <c r="E6" s="5" t="n">
        <v>3567429</v>
      </c>
    </row>
    <row r="7">
      <c r="A7" s="3" t="inlineStr">
        <is>
          <t>Operating costs and expenses:</t>
        </is>
      </c>
    </row>
    <row r="8">
      <c r="A8" s="4" t="inlineStr">
        <is>
          <t>Interest and amortization of debt service costs</t>
        </is>
      </c>
      <c r="B8" s="5" t="n">
        <v>326247</v>
      </c>
      <c r="C8" s="5" t="n">
        <v>387511</v>
      </c>
      <c r="D8" s="5" t="n">
        <v>678689</v>
      </c>
      <c r="E8" s="5" t="n">
        <v>766393</v>
      </c>
    </row>
    <row r="9">
      <c r="A9" s="4" t="inlineStr">
        <is>
          <t>Referral fees</t>
        </is>
      </c>
      <c r="B9" s="5" t="n">
        <v>1386</v>
      </c>
      <c r="C9" s="5" t="n">
        <v>625</v>
      </c>
      <c r="D9" s="5" t="n">
        <v>1928</v>
      </c>
      <c r="E9" s="5" t="n">
        <v>2708</v>
      </c>
    </row>
    <row r="10">
      <c r="A10" s="4" t="inlineStr">
        <is>
          <t>General and administrative expenses</t>
        </is>
      </c>
      <c r="B10" s="5" t="n">
        <v>318726</v>
      </c>
      <c r="C10" s="5" t="n">
        <v>309619</v>
      </c>
      <c r="D10" s="5" t="n">
        <v>663507</v>
      </c>
      <c r="E10" s="5" t="n">
        <v>598356</v>
      </c>
    </row>
    <row r="11">
      <c r="A11" s="4" t="inlineStr">
        <is>
          <t>Total operating costs and expenses</t>
        </is>
      </c>
      <c r="B11" s="5" t="n">
        <v>646359</v>
      </c>
      <c r="C11" s="5" t="n">
        <v>697755</v>
      </c>
      <c r="D11" s="5" t="n">
        <v>1344124</v>
      </c>
      <c r="E11" s="5" t="n">
        <v>1367457</v>
      </c>
    </row>
    <row r="12">
      <c r="A12" s="4" t="inlineStr">
        <is>
          <t>Income from operations</t>
        </is>
      </c>
      <c r="B12" s="5" t="n">
        <v>1094827</v>
      </c>
      <c r="C12" s="5" t="n">
        <v>1081615</v>
      </c>
      <c r="D12" s="5" t="n">
        <v>2108049</v>
      </c>
      <c r="E12" s="5" t="n">
        <v>2199972</v>
      </c>
    </row>
    <row r="13">
      <c r="A13" s="4" t="inlineStr">
        <is>
          <t>Other income</t>
        </is>
      </c>
      <c r="B13" s="5" t="n">
        <v>3000</v>
      </c>
      <c r="C13" s="5" t="n">
        <v>3000</v>
      </c>
      <c r="D13" s="5" t="n">
        <v>6000</v>
      </c>
      <c r="E13" s="5" t="n">
        <v>6000</v>
      </c>
    </row>
    <row r="14">
      <c r="A14" s="4" t="inlineStr">
        <is>
          <t>Income before income tax expense</t>
        </is>
      </c>
      <c r="B14" s="5" t="n">
        <v>1097827</v>
      </c>
      <c r="C14" s="5" t="n">
        <v>1084615</v>
      </c>
      <c r="D14" s="5" t="n">
        <v>2114049</v>
      </c>
      <c r="E14" s="5" t="n">
        <v>2205972</v>
      </c>
    </row>
    <row r="15">
      <c r="A15" s="4" t="inlineStr">
        <is>
          <t>Income tax expense</t>
        </is>
      </c>
      <c r="B15" s="5" t="n">
        <v>-645</v>
      </c>
      <c r="C15" s="5" t="n">
        <v>-572</v>
      </c>
      <c r="D15" s="5" t="n">
        <v>-645</v>
      </c>
      <c r="E15" s="5" t="n">
        <v>-572</v>
      </c>
    </row>
    <row r="16">
      <c r="A16" s="4" t="inlineStr">
        <is>
          <t>Net income</t>
        </is>
      </c>
      <c r="B16" s="6" t="n">
        <v>1097182</v>
      </c>
      <c r="C16" s="6" t="n">
        <v>1084043</v>
      </c>
      <c r="D16" s="6" t="n">
        <v>2113404</v>
      </c>
      <c r="E16" s="6" t="n">
        <v>2205400</v>
      </c>
    </row>
    <row r="17">
      <c r="A17" s="3" t="inlineStr">
        <is>
          <t>Basic and diluted net income per common share outstanding:</t>
        </is>
      </c>
    </row>
    <row r="18">
      <c r="A18" s="4" t="inlineStr">
        <is>
          <t>-Basic</t>
        </is>
      </c>
      <c r="B18" s="7" t="n">
        <v>0.11</v>
      </c>
      <c r="C18" s="7" t="n">
        <v>0.11</v>
      </c>
      <c r="D18" s="7" t="n">
        <v>0.22</v>
      </c>
      <c r="E18" s="7" t="n">
        <v>0.23</v>
      </c>
    </row>
    <row r="19">
      <c r="A19" s="4" t="inlineStr">
        <is>
          <t>-Diluted</t>
        </is>
      </c>
      <c r="B19" s="7" t="n">
        <v>0.11</v>
      </c>
      <c r="C19" s="7" t="n">
        <v>0.11</v>
      </c>
      <c r="D19" s="7" t="n">
        <v>0.22</v>
      </c>
      <c r="E19" s="7" t="n">
        <v>0.23</v>
      </c>
    </row>
    <row r="20">
      <c r="A20" s="3" t="inlineStr">
        <is>
          <t>Weighted average number of common shares outstanding:</t>
        </is>
      </c>
    </row>
    <row r="21">
      <c r="A21" s="4" t="inlineStr">
        <is>
          <t>-Basic</t>
        </is>
      </c>
      <c r="B21" s="5" t="n">
        <v>9628405</v>
      </c>
      <c r="C21" s="5" t="n">
        <v>9659317</v>
      </c>
      <c r="D21" s="5" t="n">
        <v>9640146</v>
      </c>
      <c r="E21" s="5" t="n">
        <v>9657557</v>
      </c>
    </row>
    <row r="22">
      <c r="A22" s="4" t="inlineStr">
        <is>
          <t>-Diluted</t>
        </is>
      </c>
      <c r="B22" s="5" t="n">
        <v>9628405</v>
      </c>
      <c r="C22" s="5" t="n">
        <v>9661620</v>
      </c>
      <c r="D22" s="5" t="n">
        <v>9640146</v>
      </c>
      <c r="E22" s="5" t="n">
        <v>96598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9" customWidth="1" min="5" max="5"/>
    <col width="13" customWidth="1" min="6" max="6"/>
  </cols>
  <sheetData>
    <row r="1">
      <c r="A1" s="1" t="inlineStr">
        <is>
          <t>Consolidated Statements of Changes in Stockholders' Equity (Unaudited) - USD ($)</t>
        </is>
      </c>
      <c r="B1" s="2" t="inlineStr">
        <is>
          <t>Common Stock [Member]</t>
        </is>
      </c>
      <c r="C1" s="2" t="inlineStr">
        <is>
          <t>Additional Paid in Capital [Member]</t>
        </is>
      </c>
      <c r="D1" s="2" t="inlineStr">
        <is>
          <t>Treasury Stock [Member]</t>
        </is>
      </c>
      <c r="E1" s="2" t="inlineStr">
        <is>
          <t>Accumulated Deficit (Retained Earnings) [Member]</t>
        </is>
      </c>
      <c r="F1" s="2" t="inlineStr">
        <is>
          <t>Total</t>
        </is>
      </c>
    </row>
    <row r="2">
      <c r="A2" s="4" t="inlineStr">
        <is>
          <t>Beginning balance at Dec. 31, 2018</t>
        </is>
      </c>
      <c r="B2" s="6" t="n">
        <v>9874</v>
      </c>
      <c r="C2" s="6" t="n">
        <v>33110536</v>
      </c>
      <c r="D2" s="6" t="n">
        <v>-590234</v>
      </c>
      <c r="E2" s="6" t="n">
        <v>-448801</v>
      </c>
      <c r="F2" s="6" t="n">
        <v>32081375</v>
      </c>
    </row>
    <row r="3">
      <c r="A3" s="4" t="inlineStr">
        <is>
          <t>Beginning balance, shares at Dec. 31, 2018</t>
        </is>
      </c>
      <c r="B3" s="5" t="n">
        <v>9874191</v>
      </c>
      <c r="D3" s="5" t="n">
        <v>218214</v>
      </c>
    </row>
    <row r="4">
      <c r="A4" s="4" t="inlineStr">
        <is>
          <t>Purchase of treasury shares</t>
        </is>
      </c>
      <c r="B4" s="4" t="inlineStr">
        <is>
          <t xml:space="preserve"> </t>
        </is>
      </c>
      <c r="C4" s="4" t="inlineStr">
        <is>
          <t xml:space="preserve"> </t>
        </is>
      </c>
      <c r="D4" s="6" t="n">
        <v>-29454</v>
      </c>
      <c r="E4" s="4" t="inlineStr">
        <is>
          <t xml:space="preserve"> </t>
        </is>
      </c>
      <c r="F4" s="5" t="n">
        <v>-29454</v>
      </c>
    </row>
    <row r="5">
      <c r="A5" s="4" t="inlineStr">
        <is>
          <t>Purchase of treasury shares, shares</t>
        </is>
      </c>
      <c r="B5" s="4" t="inlineStr">
        <is>
          <t xml:space="preserve"> </t>
        </is>
      </c>
      <c r="D5" s="5" t="n">
        <v>5000</v>
      </c>
    </row>
    <row r="6">
      <c r="A6" s="4" t="inlineStr">
        <is>
          <t>Non - cash compensation</t>
        </is>
      </c>
      <c r="B6" s="4" t="inlineStr">
        <is>
          <t xml:space="preserve"> </t>
        </is>
      </c>
      <c r="C6" s="5" t="n">
        <v>6532</v>
      </c>
      <c r="D6" s="4" t="inlineStr">
        <is>
          <t xml:space="preserve"> </t>
        </is>
      </c>
      <c r="E6" s="4" t="inlineStr">
        <is>
          <t xml:space="preserve"> </t>
        </is>
      </c>
      <c r="F6" s="5" t="n">
        <v>6532</v>
      </c>
    </row>
    <row r="7">
      <c r="A7" s="4" t="inlineStr">
        <is>
          <t>Dividends paid</t>
        </is>
      </c>
      <c r="B7" s="4" t="inlineStr">
        <is>
          <t xml:space="preserve"> </t>
        </is>
      </c>
      <c r="C7" s="4" t="inlineStr">
        <is>
          <t xml:space="preserve"> </t>
        </is>
      </c>
      <c r="D7" s="4" t="inlineStr">
        <is>
          <t xml:space="preserve"> </t>
        </is>
      </c>
      <c r="E7" s="5" t="n">
        <v>-1159438</v>
      </c>
      <c r="F7" s="5" t="n">
        <v>-1159438</v>
      </c>
    </row>
    <row r="8">
      <c r="A8" s="4" t="inlineStr">
        <is>
          <t>Exercise of options</t>
        </is>
      </c>
      <c r="B8" s="6" t="n">
        <v>7</v>
      </c>
      <c r="C8" s="5" t="n">
        <v>20433</v>
      </c>
      <c r="D8" s="4" t="inlineStr">
        <is>
          <t xml:space="preserve"> </t>
        </is>
      </c>
      <c r="E8" s="4" t="inlineStr">
        <is>
          <t xml:space="preserve"> </t>
        </is>
      </c>
      <c r="F8" s="5" t="n">
        <v>20440</v>
      </c>
    </row>
    <row r="9">
      <c r="A9" s="4" t="inlineStr">
        <is>
          <t>Exercise of options, shares</t>
        </is>
      </c>
      <c r="B9" s="5" t="n">
        <v>7000</v>
      </c>
    </row>
    <row r="10">
      <c r="A10" s="4" t="inlineStr">
        <is>
          <t>Net income</t>
        </is>
      </c>
      <c r="B10" s="4" t="inlineStr">
        <is>
          <t xml:space="preserve"> </t>
        </is>
      </c>
      <c r="C10" s="4" t="inlineStr">
        <is>
          <t xml:space="preserve"> </t>
        </is>
      </c>
      <c r="D10" s="4" t="inlineStr">
        <is>
          <t xml:space="preserve"> </t>
        </is>
      </c>
      <c r="E10" s="5" t="n">
        <v>2205400</v>
      </c>
      <c r="F10" s="5" t="n">
        <v>2205400</v>
      </c>
    </row>
    <row r="11">
      <c r="A11" s="4" t="inlineStr">
        <is>
          <t>Ending balance at Jun. 30, 2019</t>
        </is>
      </c>
      <c r="B11" s="6" t="n">
        <v>9881</v>
      </c>
      <c r="C11" s="5" t="n">
        <v>33137501</v>
      </c>
      <c r="D11" s="6" t="n">
        <v>-619688</v>
      </c>
      <c r="E11" s="5" t="n">
        <v>597161</v>
      </c>
      <c r="F11" s="5" t="n">
        <v>33124855</v>
      </c>
    </row>
    <row r="12">
      <c r="A12" s="4" t="inlineStr">
        <is>
          <t>Ending balance, shares at Jun. 30, 2019</t>
        </is>
      </c>
      <c r="B12" s="5" t="n">
        <v>9881191</v>
      </c>
      <c r="D12" s="5" t="n">
        <v>223214</v>
      </c>
    </row>
    <row r="13">
      <c r="A13" s="4" t="inlineStr">
        <is>
          <t>Beginning balance at Mar. 31, 2019</t>
        </is>
      </c>
      <c r="B13" s="6" t="n">
        <v>9881</v>
      </c>
      <c r="C13" s="5" t="n">
        <v>33134235</v>
      </c>
      <c r="D13" s="6" t="n">
        <v>-595878</v>
      </c>
      <c r="E13" s="5" t="n">
        <v>672556</v>
      </c>
      <c r="F13" s="5" t="n">
        <v>33220794</v>
      </c>
    </row>
    <row r="14">
      <c r="A14" s="4" t="inlineStr">
        <is>
          <t>Beginning balance, shares at Mar. 31, 2019</t>
        </is>
      </c>
      <c r="B14" s="5" t="n">
        <v>9881191</v>
      </c>
      <c r="D14" s="5" t="n">
        <v>219214</v>
      </c>
    </row>
    <row r="15">
      <c r="A15" s="4" t="inlineStr">
        <is>
          <t>Purchase of treasury shares</t>
        </is>
      </c>
      <c r="B15" s="4" t="inlineStr">
        <is>
          <t xml:space="preserve"> </t>
        </is>
      </c>
      <c r="C15" s="4" t="inlineStr">
        <is>
          <t xml:space="preserve"> </t>
        </is>
      </c>
      <c r="D15" s="6" t="n">
        <v>-23810</v>
      </c>
      <c r="E15" s="4" t="inlineStr">
        <is>
          <t xml:space="preserve"> </t>
        </is>
      </c>
      <c r="F15" s="5" t="n">
        <v>-23810</v>
      </c>
    </row>
    <row r="16">
      <c r="A16" s="4" t="inlineStr">
        <is>
          <t>Purchase of treasury shares, shares</t>
        </is>
      </c>
      <c r="B16" s="4" t="inlineStr">
        <is>
          <t xml:space="preserve"> </t>
        </is>
      </c>
      <c r="D16" s="5" t="n">
        <v>4000</v>
      </c>
    </row>
    <row r="17">
      <c r="A17" s="4" t="inlineStr">
        <is>
          <t>Non - cash compensation</t>
        </is>
      </c>
      <c r="B17" s="4" t="inlineStr">
        <is>
          <t xml:space="preserve"> </t>
        </is>
      </c>
      <c r="C17" s="5" t="n">
        <v>3266</v>
      </c>
      <c r="D17" s="4" t="inlineStr">
        <is>
          <t xml:space="preserve"> </t>
        </is>
      </c>
      <c r="E17" s="4" t="inlineStr">
        <is>
          <t xml:space="preserve"> </t>
        </is>
      </c>
      <c r="F17" s="5" t="n">
        <v>3266</v>
      </c>
    </row>
    <row r="18">
      <c r="A18" s="4" t="inlineStr">
        <is>
          <t>Dividends paid</t>
        </is>
      </c>
      <c r="B18" s="4" t="inlineStr">
        <is>
          <t xml:space="preserve"> </t>
        </is>
      </c>
      <c r="C18" s="4" t="inlineStr">
        <is>
          <t xml:space="preserve"> </t>
        </is>
      </c>
      <c r="D18" s="4" t="inlineStr">
        <is>
          <t xml:space="preserve"> </t>
        </is>
      </c>
      <c r="E18" s="5" t="n">
        <v>-1159438</v>
      </c>
      <c r="F18" s="5" t="n">
        <v>-1159438</v>
      </c>
    </row>
    <row r="19">
      <c r="A19" s="4" t="inlineStr">
        <is>
          <t>Net income</t>
        </is>
      </c>
      <c r="B19" s="4" t="inlineStr">
        <is>
          <t xml:space="preserve"> </t>
        </is>
      </c>
      <c r="C19" s="4" t="inlineStr">
        <is>
          <t xml:space="preserve"> </t>
        </is>
      </c>
      <c r="D19" s="4" t="inlineStr">
        <is>
          <t xml:space="preserve"> </t>
        </is>
      </c>
      <c r="E19" s="5" t="n">
        <v>1084043</v>
      </c>
      <c r="F19" s="5" t="n">
        <v>1084043</v>
      </c>
    </row>
    <row r="20">
      <c r="A20" s="4" t="inlineStr">
        <is>
          <t>Ending balance at Jun. 30, 2019</t>
        </is>
      </c>
      <c r="B20" s="6" t="n">
        <v>9881</v>
      </c>
      <c r="C20" s="5" t="n">
        <v>33137501</v>
      </c>
      <c r="D20" s="6" t="n">
        <v>-619688</v>
      </c>
      <c r="E20" s="5" t="n">
        <v>597161</v>
      </c>
      <c r="F20" s="5" t="n">
        <v>33124855</v>
      </c>
    </row>
    <row r="21">
      <c r="A21" s="4" t="inlineStr">
        <is>
          <t>Ending balance, shares at Jun. 30, 2019</t>
        </is>
      </c>
      <c r="B21" s="5" t="n">
        <v>9881191</v>
      </c>
      <c r="D21" s="5" t="n">
        <v>223214</v>
      </c>
    </row>
    <row r="22">
      <c r="A22" s="4" t="inlineStr">
        <is>
          <t>Beginning balance at Dec. 31, 2019</t>
        </is>
      </c>
      <c r="B22" s="6" t="n">
        <v>9882</v>
      </c>
      <c r="C22" s="5" t="n">
        <v>33144032</v>
      </c>
      <c r="D22" s="6" t="n">
        <v>-619688</v>
      </c>
      <c r="E22" s="5" t="n">
        <v>-590808</v>
      </c>
      <c r="F22" s="5" t="n">
        <v>31943418</v>
      </c>
    </row>
    <row r="23">
      <c r="A23" s="4" t="inlineStr">
        <is>
          <t>Beginning balance, shares at Dec. 31, 2019</t>
        </is>
      </c>
      <c r="B23" s="5" t="n">
        <v>9882058</v>
      </c>
      <c r="D23" s="5" t="n">
        <v>223214</v>
      </c>
    </row>
    <row r="24">
      <c r="A24" s="4" t="inlineStr">
        <is>
          <t>Purchase of treasury shares</t>
        </is>
      </c>
      <c r="B24" s="4" t="inlineStr">
        <is>
          <t xml:space="preserve"> </t>
        </is>
      </c>
      <c r="C24" s="4" t="inlineStr">
        <is>
          <t xml:space="preserve"> </t>
        </is>
      </c>
      <c r="D24" s="6" t="n">
        <v>-151871</v>
      </c>
      <c r="E24" s="4" t="inlineStr">
        <is>
          <t xml:space="preserve"> </t>
        </is>
      </c>
      <c r="F24" s="5" t="n">
        <v>-151871</v>
      </c>
    </row>
    <row r="25">
      <c r="A25" s="4" t="inlineStr">
        <is>
          <t>Purchase of treasury shares, shares</t>
        </is>
      </c>
      <c r="B25" s="4" t="inlineStr">
        <is>
          <t xml:space="preserve"> </t>
        </is>
      </c>
      <c r="D25" s="5" t="n">
        <v>31999</v>
      </c>
    </row>
    <row r="26">
      <c r="A26" s="4" t="inlineStr">
        <is>
          <t>Non - cash compensation</t>
        </is>
      </c>
      <c r="B26" s="4" t="inlineStr">
        <is>
          <t xml:space="preserve"> </t>
        </is>
      </c>
      <c r="C26" s="5" t="n">
        <v>6532</v>
      </c>
      <c r="D26" s="4" t="inlineStr">
        <is>
          <t xml:space="preserve"> </t>
        </is>
      </c>
      <c r="E26" s="4" t="inlineStr">
        <is>
          <t xml:space="preserve"> </t>
        </is>
      </c>
      <c r="F26" s="5" t="n">
        <v>6532</v>
      </c>
    </row>
    <row r="27">
      <c r="A27" s="4" t="inlineStr">
        <is>
          <t>Dividends paid</t>
        </is>
      </c>
      <c r="B27" s="4" t="inlineStr">
        <is>
          <t xml:space="preserve"> </t>
        </is>
      </c>
      <c r="C27" s="4" t="inlineStr">
        <is>
          <t xml:space="preserve"> </t>
        </is>
      </c>
      <c r="D27" s="4" t="inlineStr">
        <is>
          <t xml:space="preserve"> </t>
        </is>
      </c>
      <c r="E27" s="5" t="n">
        <v>-1059546</v>
      </c>
      <c r="F27" s="5" t="n">
        <v>-1059546</v>
      </c>
    </row>
    <row r="28">
      <c r="A28" s="4" t="inlineStr">
        <is>
          <t>Net income</t>
        </is>
      </c>
      <c r="B28" s="4" t="inlineStr">
        <is>
          <t xml:space="preserve"> </t>
        </is>
      </c>
      <c r="C28" s="4" t="inlineStr">
        <is>
          <t xml:space="preserve"> </t>
        </is>
      </c>
      <c r="D28" s="4" t="inlineStr">
        <is>
          <t xml:space="preserve"> </t>
        </is>
      </c>
      <c r="E28" s="5" t="n">
        <v>2113404</v>
      </c>
      <c r="F28" s="5" t="n">
        <v>2113404</v>
      </c>
    </row>
    <row r="29">
      <c r="A29" s="4" t="inlineStr">
        <is>
          <t>Ending balance at Jun. 30, 2020</t>
        </is>
      </c>
      <c r="B29" s="6" t="n">
        <v>9882</v>
      </c>
      <c r="C29" s="5" t="n">
        <v>33150564</v>
      </c>
      <c r="D29" s="6" t="n">
        <v>-771559</v>
      </c>
      <c r="E29" s="5" t="n">
        <v>463050</v>
      </c>
      <c r="F29" s="5" t="n">
        <v>32851937</v>
      </c>
    </row>
    <row r="30">
      <c r="A30" s="4" t="inlineStr">
        <is>
          <t>Ending balance, shares at Jun. 30, 2020</t>
        </is>
      </c>
      <c r="B30" s="5" t="n">
        <v>9882058</v>
      </c>
      <c r="D30" s="5" t="n">
        <v>255213</v>
      </c>
    </row>
    <row r="31">
      <c r="A31" s="4" t="inlineStr">
        <is>
          <t>Beginning balance at Mar. 31, 2020</t>
        </is>
      </c>
      <c r="B31" s="6" t="n">
        <v>9882</v>
      </c>
      <c r="C31" s="5" t="n">
        <v>33147298</v>
      </c>
      <c r="D31" s="6" t="n">
        <v>-750724</v>
      </c>
      <c r="E31" s="5" t="n">
        <v>425414</v>
      </c>
      <c r="F31" s="5" t="n">
        <v>32831870</v>
      </c>
    </row>
    <row r="32">
      <c r="A32" s="4" t="inlineStr">
        <is>
          <t>Beginning balance, shares at Mar. 31, 2020</t>
        </is>
      </c>
      <c r="B32" s="5" t="n">
        <v>9882058</v>
      </c>
      <c r="D32" s="5" t="n">
        <v>249823</v>
      </c>
    </row>
    <row r="33">
      <c r="A33" s="4" t="inlineStr">
        <is>
          <t>Purchase of treasury shares</t>
        </is>
      </c>
      <c r="B33" s="4" t="inlineStr">
        <is>
          <t xml:space="preserve"> </t>
        </is>
      </c>
      <c r="C33" s="4" t="inlineStr">
        <is>
          <t xml:space="preserve"> </t>
        </is>
      </c>
      <c r="D33" s="6" t="n">
        <v>-20835</v>
      </c>
      <c r="E33" s="4" t="inlineStr">
        <is>
          <t xml:space="preserve"> </t>
        </is>
      </c>
      <c r="F33" s="5" t="n">
        <v>-20835</v>
      </c>
    </row>
    <row r="34">
      <c r="A34" s="4" t="inlineStr">
        <is>
          <t>Purchase of treasury shares, shares</t>
        </is>
      </c>
      <c r="B34" s="4" t="inlineStr">
        <is>
          <t xml:space="preserve"> </t>
        </is>
      </c>
      <c r="D34" s="5" t="n">
        <v>5390</v>
      </c>
    </row>
    <row r="35">
      <c r="A35" s="4" t="inlineStr">
        <is>
          <t>Non - cash compensation</t>
        </is>
      </c>
      <c r="B35" s="4" t="inlineStr">
        <is>
          <t xml:space="preserve"> </t>
        </is>
      </c>
      <c r="C35" s="5" t="n">
        <v>3266</v>
      </c>
      <c r="D35" s="4" t="inlineStr">
        <is>
          <t xml:space="preserve"> </t>
        </is>
      </c>
      <c r="E35" s="4" t="inlineStr">
        <is>
          <t xml:space="preserve"> </t>
        </is>
      </c>
      <c r="F35" s="5" t="n">
        <v>3266</v>
      </c>
    </row>
    <row r="36">
      <c r="A36" s="4" t="inlineStr">
        <is>
          <t>Dividends paid</t>
        </is>
      </c>
      <c r="B36" s="4" t="inlineStr">
        <is>
          <t xml:space="preserve"> </t>
        </is>
      </c>
      <c r="C36" s="4" t="inlineStr">
        <is>
          <t xml:space="preserve"> </t>
        </is>
      </c>
      <c r="D36" s="4" t="inlineStr">
        <is>
          <t xml:space="preserve"> </t>
        </is>
      </c>
      <c r="E36" s="5" t="n">
        <v>-1059546</v>
      </c>
      <c r="F36" s="5" t="n">
        <v>-1059546</v>
      </c>
    </row>
    <row r="37">
      <c r="A37" s="4" t="inlineStr">
        <is>
          <t>Net income</t>
        </is>
      </c>
      <c r="B37" s="4" t="inlineStr">
        <is>
          <t xml:space="preserve"> </t>
        </is>
      </c>
      <c r="C37" s="4" t="inlineStr">
        <is>
          <t xml:space="preserve"> </t>
        </is>
      </c>
      <c r="D37" s="4" t="inlineStr">
        <is>
          <t xml:space="preserve"> </t>
        </is>
      </c>
      <c r="E37" s="5" t="n">
        <v>1097182</v>
      </c>
      <c r="F37" s="5" t="n">
        <v>1097182</v>
      </c>
    </row>
    <row r="38">
      <c r="A38" s="4" t="inlineStr">
        <is>
          <t>Ending balance at Jun. 30, 2020</t>
        </is>
      </c>
      <c r="B38" s="6" t="n">
        <v>9882</v>
      </c>
      <c r="C38" s="6" t="n">
        <v>33150564</v>
      </c>
      <c r="D38" s="6" t="n">
        <v>-771559</v>
      </c>
      <c r="E38" s="6" t="n">
        <v>463050</v>
      </c>
      <c r="F38" s="6" t="n">
        <v>32851937</v>
      </c>
    </row>
    <row r="39">
      <c r="A39" s="4" t="inlineStr">
        <is>
          <t>Ending balance, shares at Jun. 30, 2020</t>
        </is>
      </c>
      <c r="B39" s="5" t="n">
        <v>9882058</v>
      </c>
      <c r="D39" s="5" t="n">
        <v>2552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113404</v>
      </c>
      <c r="C4" s="6" t="n">
        <v>2205400</v>
      </c>
    </row>
    <row r="5">
      <c r="A5" s="3" t="inlineStr">
        <is>
          <t>Adjustments to reconcile net income to net cash provided by operating activities -</t>
        </is>
      </c>
    </row>
    <row r="6">
      <c r="A6" s="4" t="inlineStr">
        <is>
          <t>Amortization of deferred financing costs</t>
        </is>
      </c>
      <c r="B6" s="5" t="n">
        <v>50256</v>
      </c>
      <c r="C6" s="5" t="n">
        <v>47244</v>
      </c>
    </row>
    <row r="7">
      <c r="A7" s="4" t="inlineStr">
        <is>
          <t>Adjustment to operating lease right-of-use asset and liability</t>
        </is>
      </c>
      <c r="B7" s="5" t="n">
        <v>-200</v>
      </c>
      <c r="C7" s="4" t="inlineStr">
        <is>
          <t xml:space="preserve"> </t>
        </is>
      </c>
    </row>
    <row r="8">
      <c r="A8" s="4" t="inlineStr">
        <is>
          <t>Depreciation</t>
        </is>
      </c>
      <c r="B8" s="5" t="n">
        <v>548</v>
      </c>
      <c r="C8" s="5" t="n">
        <v>815</v>
      </c>
    </row>
    <row r="9">
      <c r="A9" s="4" t="inlineStr">
        <is>
          <t>Non-cash compensation expense</t>
        </is>
      </c>
      <c r="B9" s="5" t="n">
        <v>6532</v>
      </c>
      <c r="C9" s="5" t="n">
        <v>6532</v>
      </c>
    </row>
    <row r="10">
      <c r="A10" s="3" t="inlineStr">
        <is>
          <t>Changes in operating assets and liabilities:</t>
        </is>
      </c>
    </row>
    <row r="11">
      <c r="A11" s="4" t="inlineStr">
        <is>
          <t>Interest receivable on loans</t>
        </is>
      </c>
      <c r="B11" s="5" t="n">
        <v>-124303</v>
      </c>
      <c r="C11" s="5" t="n">
        <v>-76123</v>
      </c>
    </row>
    <row r="12">
      <c r="A12" s="4" t="inlineStr">
        <is>
          <t>Other assets</t>
        </is>
      </c>
      <c r="B12" s="5" t="n">
        <v>-65316</v>
      </c>
      <c r="C12" s="5" t="n">
        <v>-55243</v>
      </c>
    </row>
    <row r="13">
      <c r="A13" s="4" t="inlineStr">
        <is>
          <t>Accounts payable and accrued expenses</t>
        </is>
      </c>
      <c r="B13" s="5" t="n">
        <v>-32015</v>
      </c>
      <c r="C13" s="5" t="n">
        <v>-60927</v>
      </c>
    </row>
    <row r="14">
      <c r="A14" s="4" t="inlineStr">
        <is>
          <t>Deferred origination fees</t>
        </is>
      </c>
      <c r="B14" s="5" t="n">
        <v>39513</v>
      </c>
      <c r="C14" s="5" t="n">
        <v>-8233</v>
      </c>
    </row>
    <row r="15">
      <c r="A15" s="4" t="inlineStr">
        <is>
          <t>Net cash provided by operating activities</t>
        </is>
      </c>
      <c r="B15" s="5" t="n">
        <v>1988419</v>
      </c>
      <c r="C15" s="5" t="n">
        <v>2059465</v>
      </c>
    </row>
    <row r="16">
      <c r="A16" s="3" t="inlineStr">
        <is>
          <t>Cash flows from investing activities:</t>
        </is>
      </c>
    </row>
    <row r="17">
      <c r="A17" s="4" t="inlineStr">
        <is>
          <t>Issuance of short term loans</t>
        </is>
      </c>
      <c r="B17" s="5" t="n">
        <v>-21798160</v>
      </c>
      <c r="C17" s="5" t="n">
        <v>-24697965</v>
      </c>
    </row>
    <row r="18">
      <c r="A18" s="4" t="inlineStr">
        <is>
          <t>Collections received from loans</t>
        </is>
      </c>
      <c r="B18" s="5" t="n">
        <v>19455628</v>
      </c>
      <c r="C18" s="5" t="n">
        <v>23622125</v>
      </c>
    </row>
    <row r="19">
      <c r="A19" s="4" t="inlineStr">
        <is>
          <t>Release of loan holdback relating to mortgage receivable</t>
        </is>
      </c>
      <c r="B19" s="5" t="n">
        <v>-15000</v>
      </c>
      <c r="C19" s="4" t="inlineStr">
        <is>
          <t xml:space="preserve"> </t>
        </is>
      </c>
    </row>
    <row r="20">
      <c r="A20" s="4" t="inlineStr">
        <is>
          <t>Purchase of fixed assets</t>
        </is>
      </c>
      <c r="B20" s="5" t="n">
        <v>-923</v>
      </c>
      <c r="C20" s="4" t="inlineStr">
        <is>
          <t xml:space="preserve"> </t>
        </is>
      </c>
    </row>
    <row r="21">
      <c r="A21" s="4" t="inlineStr">
        <is>
          <t>Net cash used in investing activities</t>
        </is>
      </c>
      <c r="B21" s="5" t="n">
        <v>-2358455</v>
      </c>
      <c r="C21" s="5" t="n">
        <v>-1075840</v>
      </c>
    </row>
    <row r="22">
      <c r="A22" s="3" t="inlineStr">
        <is>
          <t>Cash flows from financing activities:</t>
        </is>
      </c>
    </row>
    <row r="23">
      <c r="A23" s="4" t="inlineStr">
        <is>
          <t>Proceeds from line of credit, net</t>
        </is>
      </c>
      <c r="B23" s="5" t="n">
        <v>2843235</v>
      </c>
      <c r="C23" s="5" t="n">
        <v>1115656</v>
      </c>
    </row>
    <row r="24">
      <c r="A24" s="4" t="inlineStr">
        <is>
          <t>Dividends paid</t>
        </is>
      </c>
      <c r="B24" s="5" t="n">
        <v>-2218607</v>
      </c>
      <c r="C24" s="5" t="n">
        <v>-2318155</v>
      </c>
    </row>
    <row r="25">
      <c r="A25" s="4" t="inlineStr">
        <is>
          <t>Purchase of treasury shares</t>
        </is>
      </c>
      <c r="B25" s="5" t="n">
        <v>-151871</v>
      </c>
      <c r="C25" s="5" t="n">
        <v>-29454</v>
      </c>
    </row>
    <row r="26">
      <c r="A26" s="4" t="inlineStr">
        <is>
          <t>Deferred financing costs incurred</t>
        </is>
      </c>
      <c r="B26" s="5" t="n">
        <v>-27102</v>
      </c>
      <c r="C26" s="4" t="inlineStr">
        <is>
          <t xml:space="preserve"> </t>
        </is>
      </c>
    </row>
    <row r="27">
      <c r="A27" s="4" t="inlineStr">
        <is>
          <t>Proceeds from exercise of stock options</t>
        </is>
      </c>
      <c r="B27" s="4" t="inlineStr">
        <is>
          <t xml:space="preserve"> </t>
        </is>
      </c>
      <c r="C27" s="5" t="n">
        <v>20440</v>
      </c>
    </row>
    <row r="28">
      <c r="A28" s="4" t="inlineStr">
        <is>
          <t>Net cash provided by (used in) financing activities</t>
        </is>
      </c>
      <c r="B28" s="5" t="n">
        <v>445655</v>
      </c>
      <c r="C28" s="5" t="n">
        <v>-1211513</v>
      </c>
    </row>
    <row r="29">
      <c r="A29" s="4" t="inlineStr">
        <is>
          <t>Net increase (decrease) in cash</t>
        </is>
      </c>
      <c r="B29" s="5" t="n">
        <v>75619</v>
      </c>
      <c r="C29" s="5" t="n">
        <v>-227888</v>
      </c>
    </row>
    <row r="30">
      <c r="A30" s="4" t="inlineStr">
        <is>
          <t>Cash, beginning of period</t>
        </is>
      </c>
      <c r="B30" s="5" t="n">
        <v>118407</v>
      </c>
      <c r="C30" s="5" t="n">
        <v>355057</v>
      </c>
    </row>
    <row r="31">
      <c r="A31" s="4" t="inlineStr">
        <is>
          <t>Cash, end of period</t>
        </is>
      </c>
      <c r="B31" s="5" t="n">
        <v>194026</v>
      </c>
      <c r="C31" s="5" t="n">
        <v>127169</v>
      </c>
    </row>
    <row r="32">
      <c r="A32" s="3" t="inlineStr">
        <is>
          <t>Supplemental Cash Flow Information:</t>
        </is>
      </c>
    </row>
    <row r="33">
      <c r="A33" s="4" t="inlineStr">
        <is>
          <t>Taxes paid during the period</t>
        </is>
      </c>
      <c r="B33" s="5" t="n">
        <v>645</v>
      </c>
      <c r="C33" s="5" t="n">
        <v>572</v>
      </c>
    </row>
    <row r="34">
      <c r="A34" s="4" t="inlineStr">
        <is>
          <t>Interest paid during the period</t>
        </is>
      </c>
      <c r="B34" s="5" t="n">
        <v>650130</v>
      </c>
      <c r="C34" s="5" t="n">
        <v>733160</v>
      </c>
    </row>
    <row r="35">
      <c r="A35" s="4" t="inlineStr">
        <is>
          <t>Operating leases paid during the period</t>
        </is>
      </c>
      <c r="B35" s="5" t="n">
        <v>27227</v>
      </c>
      <c r="C35" s="5" t="n">
        <v>25584</v>
      </c>
    </row>
    <row r="36">
      <c r="A36" s="3" t="inlineStr">
        <is>
          <t>Supplemental Information - Noncash Information:</t>
        </is>
      </c>
    </row>
    <row r="37">
      <c r="A37" s="4" t="inlineStr">
        <is>
          <t>Establishment of right-of-use asset and operating lease liability</t>
        </is>
      </c>
      <c r="B37" s="4" t="inlineStr">
        <is>
          <t xml:space="preserve"> </t>
        </is>
      </c>
      <c r="C37" s="5" t="n">
        <v>135270</v>
      </c>
    </row>
    <row r="38">
      <c r="A38" s="4" t="inlineStr">
        <is>
          <t>Interest receivable converted to loans receivable in connection with forbearance agreements</t>
        </is>
      </c>
      <c r="B38" s="6" t="n">
        <v>29671</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0</t>
        </is>
      </c>
    </row>
    <row r="3">
      <c r="A3" s="3" t="inlineStr">
        <is>
          <t>Organization, Consolidation and Presentation of Financial Statements [Abstract]</t>
        </is>
      </c>
    </row>
    <row r="4">
      <c r="A4" s="4" t="inlineStr">
        <is>
          <t>The Company</t>
        </is>
      </c>
      <c r="B4" s="4" t="inlineStr">
        <is>
          <t>1. THE COMPANY The accompanying unaudited
consolidated financial statements of Manhattan Bridge Capital, Inc. (“MBC”), a New York corporation founded in 1989,
and its consolidated subsidiary, MBC Funding II Corp. (“MBC Funding”), a New York corporation formed in December 2015
(collectively referred to herein as the “Company”) have been prepared by the Company in accordance with U.S. generally
accepted accounting principles (“GAAP”) for interim financial information and with instructions to Form 10-Q. Accordingly,
they do not include all of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for the year ended December 31, 2019 and the notes thereto included in the Company’s Annual
Report on Form 10-K. Results of consolidated operations for the interim period are not necessarily indicative of the operating
results to be attained in the entire fiscal year.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amounts could differ from those estimates. The consolidated financial
statements include the accounts of MBC and MBC Funding. All significant intercompany balances and transactions have been eliminated
in consolidation. The Company offers short-term,
secured, non–banking loans to real estate investors (also known as hard money) to fund their acquisition, renovation, rehabilitation
or development of residential or commercial properties located in the New York metropolitan area, including New Jersey and Connecticut,
and in Florida. Interest income from commercial
loans is recognized, as earned, over the loan period. Origination fee revenue
on commercial loans is amortized over the term of the respective note. The Company presents deferred
financing costs, excluding those incurred in connection with its line of credit, in the balance sheet as a direct reduction from
the related debt liability rather than an asset, in accordance with Accounting Standards Update (“ASU”) 2015-03, “Interest
– Imputation of Interest (Subtopic 835-30): Simplifying the Presentation of Debt Issuance Costs.” These costs, incurred
in connection with the issuance of the Company’s senior secured notes, are being amortized over ten years, using the straight-line
method, as the difference between use of the effective interest method is not material. Deferred financing costs
in connection with the Company’s Amended and Restated Credit and Security Agreement, as amended (the “Amended and Restated
Credit Agreement”), with Webster Business Credit Corporation (“Webster”), Flushing Bank (“Flushing”)
and Mizrahi Tefahot Bank Ltd (“Mizrahi”), which established the Company’s credit line (the “Webster Credit
Line”), as discussed in Note 4, are presented as an asset in the consolidated balance sheet, in accordance with ASU 2015-15,
“Interest – Imputation of Interest (Subtopic 835-30): Presentation and Subsequent Measurement of Debt Issuance Costs
Associated With Line of Credit Arrangements.” These costs are being amortized over the term of the agreement, using the straight-line
meth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Technical Accounting Pronouncements</t>
        </is>
      </c>
      <c r="B1" s="2" t="inlineStr">
        <is>
          <t>6 Months Ended</t>
        </is>
      </c>
    </row>
    <row r="2">
      <c r="B2" s="2" t="inlineStr">
        <is>
          <t>Jun. 30, 2020</t>
        </is>
      </c>
    </row>
    <row r="3">
      <c r="A3" s="3" t="inlineStr">
        <is>
          <t>Accounting Changes and Error Corrections [Abstract]</t>
        </is>
      </c>
    </row>
    <row r="4">
      <c r="A4" s="4" t="inlineStr">
        <is>
          <t>Recent Technical Accounting Pronouncements</t>
        </is>
      </c>
      <c r="B4" s="4" t="inlineStr">
        <is>
          <t>2. RECENT TECHNICAL ACCOUNTING PRONOUNCEMENTS In May 2019, the Financial
Accounting Standards Board (the “FASB”) issued ASU 2019-05, “Financial Instruments—Credit Losses (Topic
326): Targeted Transition Relief”, which requires that entities use a new forward looking “expected loss” model
that generally will result in the earlier recognition of an allowance for credit losses. This ASU also allows entities to irrevocably
elect the fair value option for certain financial assets previously measured at amortized cost upon adoption of ASU 2016-13, “Measurement
of Credit Losses on Financial Instruments.” The Company adopted both ASU 2016-13 and ASU 2019-05 effective January 1, 2020.
The adoption of this guidance did not have a material impact on the Company’s consolidated financial statements. In December 2019, the FASB
issued ASU 2019-12, “Income Taxes (Topic 740): Simplifying the Accounting for Income Taxes.” This ASU modifies Accounting
Standards Codification (“ASC”) 740 to remove certain exceptions and also add guidance to reduce complexity in certain
areas. For companies that file with the Securities and Exchange Commission, the standard is effective for fiscal years beginning
after December 15, 2020, and interim periods within those fiscal years. Early adoption is permitted but requires simultaneous adoption
of all provisions of the new standard. The Company believes that the adoption of this guidance will not have a material impact
on the Company’s consolidated financial statements. In March 2020, the FASB
issued ASU 2020-04, “Reference Rate Reform (“ASC 848”): Facilitation of the Effects of Reference Rate Reform
on Financial Reporting.” This ASU provides optional expedients and exceptions for applying GAAP to contract modifications
and hedging relationships, subject to meeting certain criteria, that reference LIBOR or another rate that is expected to be discontinued.
The amendments in the ASU are effective for all entities as of March 12, 2020 through December 31, 2022. The adoption of this guidance
did not have a material impact on the Company’s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ercial Loans</t>
        </is>
      </c>
      <c r="B1" s="2" t="inlineStr">
        <is>
          <t>6 Months Ended</t>
        </is>
      </c>
    </row>
    <row r="2">
      <c r="B2" s="2" t="inlineStr">
        <is>
          <t>Jun. 30, 2020</t>
        </is>
      </c>
    </row>
    <row r="3">
      <c r="A3" s="3" t="inlineStr">
        <is>
          <t>Debt Disclosure [Abstract]</t>
        </is>
      </c>
    </row>
    <row r="4">
      <c r="A4" s="4" t="inlineStr">
        <is>
          <t>Commercial Loans</t>
        </is>
      </c>
      <c r="B4" s="4" t="inlineStr">
        <is>
          <t>3. COMMERCIAL LOANS Loans Receivable The Company offers short-term
secured non–banking loans to real estate investors (also known as hard money) to fund their acquisition and construction
of properties located in the New York metropolitan area, including New Jersey and Connecticut, and in Florida. The loans are principally
secured by collateral consisting of real estate and, generally, accompanied by personal guarantees from the principals of the borrowers.
The loans are generally for a term of one year. The short term loans are initially recorded, and carried thereafter, in the financial
statements at cost. Most of the loans provide for receipt of interest only during the term of the loan and a balloon payment at
the end of the term. At June 30, 2020, the Company
was committed to $6,580,875 in construction loans that can be drawn by the borrowers when certain conditions are met. At June 30, 2020, no one
entity has loans outstanding representing more than 10% of the total balance of the loans outstanding. The Company generally grants
loans for a term of one year. When a performing loan reaches its maturity and the borrower requests an extension, the Company may
extend the term of the loan beyond one year. Prior to granting an extension of any loan, the Company reevaluates the underlying
collateral. Credit Risk Credit risk profile based
on loan activity as of June 30, 2020 and December 31, 2019:
Performing loans Developers- Developers- Developers- Total outstanding
June 30, 2020 $ 52,318,354 $ 1,714,863 $ 1,824,000 $ 55,857,217
December 31, 2019 $ 48,395,014 $ 1,975,000 $ 3,115,000 $ 53,485,014 At June 30, 2020, the Company’s
loans receivable consisted of loans in the amount of $367,500, $1,594,463, $2,405,000 and $7,998,071, originally due in 2016, 2017,
2018 and 2019, respectively. During the second quarter of 2020, the Company agreed to grant forbearances in an aggregate amount
of approximately $30,000 to two of its long term borrowers deferring certain interest payments to the scheduled payoff date, due
to the COVID-19 pandemic. With the exception of these two borrowers, in all instances the borrowers are currently paying their
interest and, generally, the Company receives a fee in connection with the extension of the loans. Accordingly, at June 30, 2020,
no loan impairments exist and there are no provisions for impairments of loans or recoveries thereof. Subsequent to the balance
sheet date, approximately $400,000 of the loans receivable at June 30, 2020 were paid of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07:00:23Z</dcterms:created>
  <dcterms:modified xmlns:dcterms="http://purl.org/dc/terms/" xmlns:xsi="http://www.w3.org/2001/XMLSchema-instance" xsi:type="dcterms:W3CDTF">2020-07-23T07:00:23Z</dcterms:modified>
</cp:coreProperties>
</file>